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on-controlling Interest" sheetId="12" state="visible" r:id="rId12"/>
    <sheet xmlns:r="http://schemas.openxmlformats.org/officeDocument/2006/relationships" name="Earnings Per Share and Dividend" sheetId="13" state="visible" r:id="rId13"/>
    <sheet xmlns:r="http://schemas.openxmlformats.org/officeDocument/2006/relationships" name="Acquisitions" sheetId="14" state="visible" r:id="rId14"/>
    <sheet xmlns:r="http://schemas.openxmlformats.org/officeDocument/2006/relationships" name="Intangible Assets and Goodwill"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quity-Based Compensation" sheetId="20" state="visible" r:id="rId20"/>
    <sheet xmlns:r="http://schemas.openxmlformats.org/officeDocument/2006/relationships" name="Leadership Change" sheetId="21" state="visible" r:id="rId21"/>
    <sheet xmlns:r="http://schemas.openxmlformats.org/officeDocument/2006/relationships" name="Commitments and Contingencies" sheetId="22" state="visible" r:id="rId22"/>
    <sheet xmlns:r="http://schemas.openxmlformats.org/officeDocument/2006/relationships" name="Related-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Non-controlling Interest (Table" sheetId="28" state="visible" r:id="rId28"/>
    <sheet xmlns:r="http://schemas.openxmlformats.org/officeDocument/2006/relationships" name="Earnings Per Share and Divide_2" sheetId="29" state="visible" r:id="rId29"/>
    <sheet xmlns:r="http://schemas.openxmlformats.org/officeDocument/2006/relationships" name="Acquisitions (Tables)" sheetId="30" state="visible" r:id="rId30"/>
    <sheet xmlns:r="http://schemas.openxmlformats.org/officeDocument/2006/relationships" name="Intangible Assets and Goodwill "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Equity-Based Compensation (Tabl" sheetId="35" state="visible" r:id="rId35"/>
    <sheet xmlns:r="http://schemas.openxmlformats.org/officeDocument/2006/relationships" name="Segment Information (Tables)" sheetId="36" state="visible" r:id="rId36"/>
    <sheet xmlns:r="http://schemas.openxmlformats.org/officeDocument/2006/relationships" name="Business and Organization (Deta" sheetId="37" state="visible" r:id="rId37"/>
    <sheet xmlns:r="http://schemas.openxmlformats.org/officeDocument/2006/relationships" name="Summary of Significant Accoun_3" sheetId="38" state="visible" r:id="rId38"/>
    <sheet xmlns:r="http://schemas.openxmlformats.org/officeDocument/2006/relationships" name="Revenue - Condensed Consolidate" sheetId="39" state="visible" r:id="rId39"/>
    <sheet xmlns:r="http://schemas.openxmlformats.org/officeDocument/2006/relationships" name="Revenue - Condensed Consolida_2" sheetId="40" state="visible" r:id="rId40"/>
    <sheet xmlns:r="http://schemas.openxmlformats.org/officeDocument/2006/relationships" name="Revenue - Condensed Consolida_3" sheetId="41" state="visible" r:id="rId41"/>
    <sheet xmlns:r="http://schemas.openxmlformats.org/officeDocument/2006/relationships" name="Revenue - Condensed Consolida_4" sheetId="42" state="visible" r:id="rId42"/>
    <sheet xmlns:r="http://schemas.openxmlformats.org/officeDocument/2006/relationships" name="Revenue - Deferred revenue (Det" sheetId="43" state="visible" r:id="rId43"/>
    <sheet xmlns:r="http://schemas.openxmlformats.org/officeDocument/2006/relationships" name="Revenue - Commissions Related t" sheetId="44" state="visible" r:id="rId44"/>
    <sheet xmlns:r="http://schemas.openxmlformats.org/officeDocument/2006/relationships" name="Revenue - Disaggregated revenue" sheetId="45" state="visible" r:id="rId45"/>
    <sheet xmlns:r="http://schemas.openxmlformats.org/officeDocument/2006/relationships" name="Revenue - Transaction Price (De" sheetId="46" state="visible" r:id="rId46"/>
    <sheet xmlns:r="http://schemas.openxmlformats.org/officeDocument/2006/relationships" name="Non-controlling Interest - Owne" sheetId="47" state="visible" r:id="rId47"/>
    <sheet xmlns:r="http://schemas.openxmlformats.org/officeDocument/2006/relationships" name="Non-controlling Interest - Net " sheetId="48" state="visible" r:id="rId48"/>
    <sheet xmlns:r="http://schemas.openxmlformats.org/officeDocument/2006/relationships" name="Non-controlling Interest - Dist" sheetId="49" state="visible" r:id="rId49"/>
    <sheet xmlns:r="http://schemas.openxmlformats.org/officeDocument/2006/relationships" name="Earnings Per Share and Divide_3" sheetId="50" state="visible" r:id="rId50"/>
    <sheet xmlns:r="http://schemas.openxmlformats.org/officeDocument/2006/relationships" name="Earnings Per Share and Divide_4" sheetId="51" state="visible" r:id="rId51"/>
    <sheet xmlns:r="http://schemas.openxmlformats.org/officeDocument/2006/relationships" name="Acquisitions (Details)" sheetId="52" state="visible" r:id="rId52"/>
    <sheet xmlns:r="http://schemas.openxmlformats.org/officeDocument/2006/relationships" name="Acquisitions ReMax Northern Ill"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Accrued Liabilities - Schedule " sheetId="57" state="visible" r:id="rId57"/>
    <sheet xmlns:r="http://schemas.openxmlformats.org/officeDocument/2006/relationships" name="Debt - Schedule of Debt (Detail" sheetId="58" state="visible" r:id="rId58"/>
    <sheet xmlns:r="http://schemas.openxmlformats.org/officeDocument/2006/relationships" name="Debt - Schedule of Maturities o" sheetId="59" state="visible" r:id="rId59"/>
    <sheet xmlns:r="http://schemas.openxmlformats.org/officeDocument/2006/relationships" name="Debt - Additional Information (" sheetId="60" state="visible" r:id="rId60"/>
    <sheet xmlns:r="http://schemas.openxmlformats.org/officeDocument/2006/relationships" name="Fair Value Measurements - Asset" sheetId="61" state="visible" r:id="rId61"/>
    <sheet xmlns:r="http://schemas.openxmlformats.org/officeDocument/2006/relationships" name="Fair Value Measurements - Recon" sheetId="62" state="visible" r:id="rId62"/>
    <sheet xmlns:r="http://schemas.openxmlformats.org/officeDocument/2006/relationships" name="Fair Value Measurements - Sched" sheetId="63" state="visible" r:id="rId63"/>
    <sheet xmlns:r="http://schemas.openxmlformats.org/officeDocument/2006/relationships" name="Income Taxes - Additional Infor" sheetId="64" state="visible" r:id="rId64"/>
    <sheet xmlns:r="http://schemas.openxmlformats.org/officeDocument/2006/relationships" name="Equity-Based Compensation (Deta" sheetId="65" state="visible" r:id="rId65"/>
    <sheet xmlns:r="http://schemas.openxmlformats.org/officeDocument/2006/relationships" name="Leadership Change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lated-Party Transactions (Det" sheetId="70" state="visible" r:id="rId70"/>
    <sheet xmlns:r="http://schemas.openxmlformats.org/officeDocument/2006/relationships" name="Segment Information (Details)" sheetId="71" state="visible" r:id="rId71"/>
    <sheet xmlns:r="http://schemas.openxmlformats.org/officeDocument/2006/relationships" name="Segment Information - Revenue (" sheetId="72" state="visible" r:id="rId72"/>
    <sheet xmlns:r="http://schemas.openxmlformats.org/officeDocument/2006/relationships" name="Segment Information - Reconcili"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37">
  <si>
    <t>Document and Entity Information - shares</t>
  </si>
  <si>
    <t>9 Months Ended</t>
  </si>
  <si>
    <t>Sep. 30, 2018</t>
  </si>
  <si>
    <t>Oct. 31, 2018</t>
  </si>
  <si>
    <t>Entity Registrant Name</t>
  </si>
  <si>
    <t>RE/MAX Holdings, Inc.</t>
  </si>
  <si>
    <t>Entity Central Index Key</t>
  </si>
  <si>
    <t>Document Period End Date</t>
  </si>
  <si>
    <t>Sep. 30,
		2018</t>
  </si>
  <si>
    <t>Current Fiscal Year End Date</t>
  </si>
  <si>
    <t>--12-31</t>
  </si>
  <si>
    <t>Document Type</t>
  </si>
  <si>
    <t>10-Q</t>
  </si>
  <si>
    <t>Document Fiscal Year Focus</t>
  </si>
  <si>
    <t>Document Fiscal Period Focus</t>
  </si>
  <si>
    <t>Q3</t>
  </si>
  <si>
    <t>Amendment Flag</t>
  </si>
  <si>
    <t>false</t>
  </si>
  <si>
    <t>Entity Current Reporting Status</t>
  </si>
  <si>
    <t>Yes</t>
  </si>
  <si>
    <t>Entity Filer Category</t>
  </si>
  <si>
    <t>Large Accelerated Filer</t>
  </si>
  <si>
    <t>Entity Small Business</t>
  </si>
  <si>
    <t>Entity Emerging Growth Company</t>
  </si>
  <si>
    <t>Common Class A</t>
  </si>
  <si>
    <t>Entity Common Stock, Shares Outstanding</t>
  </si>
  <si>
    <t>Common Class B</t>
  </si>
  <si>
    <t>Condensed Consolidated Balance Sheets - USD ($) $ in Thousands</t>
  </si>
  <si>
    <t>Dec. 31, 2017</t>
  </si>
  <si>
    <t>Current assets:</t>
  </si>
  <si>
    <t>Cash and cash equivalents</t>
  </si>
  <si>
    <t>Accounts and notes receivable, current portion, less allowances of $7,247 and $7,223, respectively</t>
  </si>
  <si>
    <t>Income taxes receivable</t>
  </si>
  <si>
    <t>Other current assets</t>
  </si>
  <si>
    <t>Total current assets</t>
  </si>
  <si>
    <t>Property and equipment, net of accumulated depreciation of $12,977 and $12,326, respectively</t>
  </si>
  <si>
    <t>Franchise agreements, net</t>
  </si>
  <si>
    <t>Other intangible assets, net</t>
  </si>
  <si>
    <t>Goodwill</t>
  </si>
  <si>
    <t>Deferred tax assets, net</t>
  </si>
  <si>
    <t>Other assets, net of current portion</t>
  </si>
  <si>
    <t>Total assets</t>
  </si>
  <si>
    <t>Current liabilities:</t>
  </si>
  <si>
    <t>Accounts payable</t>
  </si>
  <si>
    <t>Accrued liabilities</t>
  </si>
  <si>
    <t>Income taxes payable</t>
  </si>
  <si>
    <t>Deferred revenue</t>
  </si>
  <si>
    <t>Current portion of debt</t>
  </si>
  <si>
    <t>Current portion of payable pursuant to tax receivable agreements</t>
  </si>
  <si>
    <t>Total current liabilities</t>
  </si>
  <si>
    <t>Debt, net of current portion</t>
  </si>
  <si>
    <t>Payable pursuant to tax receivable agreements, net of current portion</t>
  </si>
  <si>
    <t>Deferred tax liabilities, net</t>
  </si>
  <si>
    <t>Deferred revenue, net of current portion</t>
  </si>
  <si>
    <t>Other liabilities, net of current portion</t>
  </si>
  <si>
    <t>Total liabilities</t>
  </si>
  <si>
    <t>Commitments and contingencies (note 14)</t>
  </si>
  <si>
    <t xml:space="preserve"> </t>
  </si>
  <si>
    <t>Stockholders' equity:</t>
  </si>
  <si>
    <t>Additional paid-in capital</t>
  </si>
  <si>
    <t>Retained earnings</t>
  </si>
  <si>
    <t>Accumulated other comprehensive income, net of tax</t>
  </si>
  <si>
    <t>Total stockholders' equity attributable to RE/MAX Holdings, Inc.</t>
  </si>
  <si>
    <t>Non-controlling interest</t>
  </si>
  <si>
    <t>Total stockholders' equity</t>
  </si>
  <si>
    <t>Total liabilities and stockholders' equity</t>
  </si>
  <si>
    <t>Common stock</t>
  </si>
  <si>
    <t>Condensed Consolidated Balance Sheets (Parenthetical) - USD ($) $ in Thousands</t>
  </si>
  <si>
    <t>Accounts Receivable, allowance</t>
  </si>
  <si>
    <t>Property and equipment, accumulated depreciation</t>
  </si>
  <si>
    <t>Common stock, par value</t>
  </si>
  <si>
    <t>Common stock, shares authorized</t>
  </si>
  <si>
    <t>Common stock, shares issued</t>
  </si>
  <si>
    <t>Common stock, shares outstanding</t>
  </si>
  <si>
    <t>Condensed Consolidated Statements of Income - USD ($) $ in Thousands</t>
  </si>
  <si>
    <t>3 Months Ended</t>
  </si>
  <si>
    <t>Sep. 30, 2017</t>
  </si>
  <si>
    <t>Revenue:</t>
  </si>
  <si>
    <t>Total revenue</t>
  </si>
  <si>
    <t>Operating expenses:</t>
  </si>
  <si>
    <t>Selling, operating and administrative expenses</t>
  </si>
  <si>
    <t>Depreciation and amortization</t>
  </si>
  <si>
    <t>(Gain) loss on sale or disposition of assets, net</t>
  </si>
  <si>
    <t>Total operating expenses</t>
  </si>
  <si>
    <t>Operating income</t>
  </si>
  <si>
    <t>Other expenses, net:</t>
  </si>
  <si>
    <t>Interest expense</t>
  </si>
  <si>
    <t>Interest income</t>
  </si>
  <si>
    <t>Foreign currency transaction gains (losses)</t>
  </si>
  <si>
    <t>Total other expenses, net</t>
  </si>
  <si>
    <t>Income before provision for income taxes</t>
  </si>
  <si>
    <t>Provision for income taxes</t>
  </si>
  <si>
    <t>Net income</t>
  </si>
  <si>
    <t>Less: net income attributable to non-controlling interest (note 4)</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Continuing franchise fees</t>
  </si>
  <si>
    <t>Annual dues</t>
  </si>
  <si>
    <t>Broker fees</t>
  </si>
  <si>
    <t>Franchise sales and other revenue</t>
  </si>
  <si>
    <t>Condensed Consolidated Statements of Comprehensive Income - USD ($) $ in Thousands</t>
  </si>
  <si>
    <t>Condensed Consolidated Statements of Comprehensive Income</t>
  </si>
  <si>
    <t>Change in cumulative translation adjustment</t>
  </si>
  <si>
    <t>Other comprehensive income (loss), net of tax</t>
  </si>
  <si>
    <t>Comprehensive income</t>
  </si>
  <si>
    <t>Less: comprehensive income attributable to non-controlling interest</t>
  </si>
  <si>
    <t>Comprehensive income attributable to RE/MAX Holdings, Inc., net of tax</t>
  </si>
  <si>
    <t>Condensed Consolidated Statement of Stockholders' Equity - 9 months ended Sep. 30, 2018 - USD ($) $ in Thousands</t>
  </si>
  <si>
    <t>Accumulated other comprehensive income (loss), net of tax</t>
  </si>
  <si>
    <t>Total</t>
  </si>
  <si>
    <t>Beginning balance, Value at Dec. 31, 2017</t>
  </si>
  <si>
    <t>Beginning balance, Shares at Dec. 31, 2017</t>
  </si>
  <si>
    <t>Distributions to non-controlling unitholders</t>
  </si>
  <si>
    <t>Equity-based compensation and related dividend equivalents, value</t>
  </si>
  <si>
    <t>Equity-based compensation and related dividend equivalents, shares</t>
  </si>
  <si>
    <t>Dividends to Class A common stockholders</t>
  </si>
  <si>
    <t>Change in accumulated other comprehensive income</t>
  </si>
  <si>
    <t>Payroll taxes related to net settled restricted stock units</t>
  </si>
  <si>
    <t>Payroll taxes related to net settled restricted stock units (in shares)</t>
  </si>
  <si>
    <t>Other</t>
  </si>
  <si>
    <t>Ending balance, Value at Sep. 30, 2018</t>
  </si>
  <si>
    <t>Ending balance, Shares at Sep. 30, 2018</t>
  </si>
  <si>
    <t>Condensed Consolidated Statements of Cash Flows - USD ($) $ in Thousands</t>
  </si>
  <si>
    <t>Cash flows from operating activities:</t>
  </si>
  <si>
    <t>Adjustments to reconcile net income to net cash provided by operating activities:</t>
  </si>
  <si>
    <t>Bad debt expense</t>
  </si>
  <si>
    <t>(Gain) loss on sale or disposition of assets and sublease, net</t>
  </si>
  <si>
    <t>Equity-based compensation expense</t>
  </si>
  <si>
    <t>Deferred income tax expense</t>
  </si>
  <si>
    <t>Fair value adjustments to contingent consideration</t>
  </si>
  <si>
    <t>Payments pursuant to tax receivable agreements</t>
  </si>
  <si>
    <t>Other, net</t>
  </si>
  <si>
    <t>Changes in operating assets and liabilities</t>
  </si>
  <si>
    <t>Net cash provided by operating activities</t>
  </si>
  <si>
    <t>Cash flows from investing activities:</t>
  </si>
  <si>
    <t>Purchases of property and equipment and capitalization of developed software and trademark costs</t>
  </si>
  <si>
    <t>Acquisitions, net of cash acquired of $362 and $0, respectively</t>
  </si>
  <si>
    <t>Net cash used in investing activities</t>
  </si>
  <si>
    <t>Cash flows from financing activities:</t>
  </si>
  <si>
    <t>Payments on debt</t>
  </si>
  <si>
    <t>Distributions paid to non-controlling unitholders</t>
  </si>
  <si>
    <t>Dividends and dividend equivalents paid to Class A common stockholders</t>
  </si>
  <si>
    <t>Payment of payroll taxes related to net settled restricted stock units</t>
  </si>
  <si>
    <t>Payment of contingent consideration</t>
  </si>
  <si>
    <t>Net cash used in financing activities</t>
  </si>
  <si>
    <t>Effect of exchange rate changes on cash</t>
  </si>
  <si>
    <t>Net increase in cash and cash equivalents</t>
  </si>
  <si>
    <t>Cash and cash equivalents, beginning of year</t>
  </si>
  <si>
    <t>Cash and cash equivalents, end of period</t>
  </si>
  <si>
    <t>Supplemental disclosures of cash flow information:</t>
  </si>
  <si>
    <t>Cash paid for interest</t>
  </si>
  <si>
    <t>Net cash paid for income taxes</t>
  </si>
  <si>
    <t>Schedule of non-cash investing and financing activities:</t>
  </si>
  <si>
    <t>Increase in accounts payable for capitalization of trademark costs and purchases of property, equipment and software</t>
  </si>
  <si>
    <t>Condensed Consolidated Statements of Cash Flows (Parenthetical) - USD ($) $ in Thousands</t>
  </si>
  <si>
    <t>Condensed Consolidated Statements of Cash Flows</t>
  </si>
  <si>
    <t>Cash acquired</t>
  </si>
  <si>
    <t>Business and Organization</t>
  </si>
  <si>
    <t xml:space="preserve">1. Business and Organizat
RE/MAX Holdings, Inc. (“RE/MAX Holdings”) completed an initial public offering (the “IPO”) of its shares of Class A common stock on October 7, 2013. RE/MAX Holdings’ only business is to act as the sole manager of RMCO, LLC (“RMCO”). As of September 30, 2018, RE/MAX Holdings owns 58.56% of the common membership units in RMCO, while RIHI, Inc. (“RIHI”) owns the remaining 41.44% of common membership units in RMCO. RE/MAX Holdings and its consolidated subsidiaries, including RMCO, are referred to hereinafter as the “Company.”
The Company is a franchisor in the real estate industry, franchising real estate brokerages globally under the RE/MAX brand (“RE/MAX”) and mortgage brokerages within the United States (“U.S.”) under the Motto Mortgage brand. RE/MAX, founded in 1973, has over 120,000 agents operating in over 7,000 offices and a presence in more than 100 countries and territories. Motto Mortgage (“Motto”), founded in 2016, is the first nationally franchised mortgage brokerage in the U.S. During the first quarter of 2018, the Company acquired all membership interests in booj, LLC, formerly known as Active Website, LLC, (“booj”), a real estate technology company. </t>
  </si>
  <si>
    <t>Summary of Significant Accounting Policies</t>
  </si>
  <si>
    <t>2. Summary of Significant Accounting Policies
Basis of Presentation
The accompanying Condensed Consolidated Balance Sheet at December 31, 2017,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18 and the results of its operations and comprehensive income for the three and nine months ended September 30, 2018 and 2017, cash flows for the nine months ended September 30, 2018 and 2017 and changes in its stockholders’ equity for the nine months ended September 30, 2018.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17 (“2017 Annual Report on Form 10-K”).
Reclassifications
In addition to the change in accounting principle discussed in Note 3, Revenue , certain items in the accompanying condensed consolidated financial statements for the nine months ended September 30, 2017 have been reclassified to conform to the current year’s presentation. These reclassifications did not affect the Company’s consolidated results of operations or cash flows.
Use of Estimates
The preparation of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
Segment Reporting
In February 2018, the Company both (a) acquired all membership interests in booj and (b) promoted Adam Contos to the role of sole Chief Executive Officer. Because of these changes and the continued growth of Motto, in the second quarter of 2018 the chief operating decision maker re-evaluated the information used to evaluate performance and make resource allocation decisions. As a result of the re-evaluation, the Company determined it was operating under the following three segments: RE/MAX Franchising, Motto Franchising and booj. Due to quantitative insignificance, the Motto Franchising and booj operating segments do not meet the criteria of a reportable segment, and RE/MAX Franchising is the only reportable segment. The RE/MAX Franchising reportable segment comprises the operations of the Company’s owned and independent global franchising operations under the RE/MAX brand name and corporate-wide shared services expenses. Other comprises Motto Franchising and booj. All prior segment information has been recasted to reflect the Company’s new segment structure.
Principles of Consolidation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
Recently Adopted Accounting Pronouncements
In January 2017, the Financial Accounting Standards Board (“FASB”) issued Accounting Standards Update (“ASU”) 2017-01, Business Combinations (Topic 805): Clarifying the Definition of a Business , which clarifies when transactions should be accounted for as acquisitions (or disposals) of assets or businesses. ASU 2017-01 became effective prospectively for the Company on January 1, 2018. The Company concluded that the acquisition of booj meets the definition of a business. See Note 6, Acquisitions for additional information. The Company has also concluded that it expects future Independent Region acquisitions to be accounted for as an acquisition of a business.
In August 2016, the FASB issued ASU 2016-15, Statement of Cash Flows (Topic 230): Classification of Certain Cash Receipts and Cash Payments , which clarifies classification for certain cash receipts and cash payments on the Consolidated Statement of Cash Flows. ASU 2016-15 became effective for the Company on January 1, 2018 and required a retrospective transition method for each period presented. Under the new guidance, the contingent consideration payments related to the purchase of Full House Mortgage Connection, Inc. (“Full House”), a franchisor of mortgage brokerages that created concepts used to develop Motto, are classified as financing outflows up to the $6.3 million acquisition date fair value and any cash payments paid in excess of the acquisition date fair value are classified as operating outflows. See Note 6, Acquisitions for additional information. The adoption of this standard had no other material impact on its financial statements and related disclosures.
In May 2014, the FASB issued ASU 2014-09, Revenue from Contracts with Customers (Topic 606) , with several subsequent amendments, which requires an entity to recognize the amount of revenue to which it expects to be entitled for the transfer of promised goods or services to customers. The ASU replaced most existing revenue recognition guidance in U.S. GAAP when it became effective for the Company on January 1, 2018. See Note 3, Revenue for more information.
New Accounting Pronouncements Not Yet Adopted
In August 2018, the FASB issued ASU 2018-13, Fair Value Measurement (Topic 820) , which eliminates certain disclosure requirements for fair value measurements and requires new or modified disclosures. ASU 2018-13 is effective for the Company beginning January 1, 2020. Certain changes are applied retrospectively to each period presented and others are to be applied either in the period of adoption or prospectively. The Company believes the amendments of ASU 2018-13 will not have a significant impact on the Company’s consolidated financial statements and related disclosures.
In February 2018, the FASB issued ASU 2018-02, Income Statement – Reporting Comprehensive Income (Topic 220), which adjusts the classification of stranded tax effects resulting from the Tax Cuts and Jobs Act from accumulated other comprehensive income to retained earnings. ASU 2018-02 is effective for the Company beginning January 1, 2019. The standard is to be applied either in the period of adoption or retrospectively to each period effected by the Tax Cuts and Jobs Act. The Company completed the majority of its accounting for the tax effects of the Tax Cuts and Jobs Act as of December 31, 2017. The Company believes the amendments of ASU 2018-02 will not have a significant impact on the Company’s consolidated financial statements and related disclosures.
In January 2017, the FASB issued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In February 2016, the FASB issued ASU 2016-02, Leases (Topic 842) , which requires lessees to recognize the assets and liabilities that arise from all leases on the consolidated balance sheets. ASU 2016-02 is required to be adopted by the Company on January 1, 2019. The Company plans to elect the transition method per ASU 2018-11 and apply the new lease standard at adoption and recognize a cumulative-effect adjustment to the opening balance of retained earnings in the period of adoption and will not retrospectively recast prior periods presented. The Company has several building leases and other smaller leases for which the Company is still assessing the application of this standard. The Company has not yet determined the exact effect of the standard on its consolidated financial statements and related disclosures but expects a material increase in both “Total assets” and “Total liabilities” on the Condensed Consolidated Balance Sheets upon implementation primarily related to building leases.</t>
  </si>
  <si>
    <t>Revenue</t>
  </si>
  <si>
    <t>3. Revenue
Changes in Revenue Recognition Policies
The Company adopted the new revenue standard on January 1, 2018. The Company applied the new revenue standard retrospectively and has recast the 2017 condensed consolidated financial statements as though the new revenue standard had been applied in all periods presented. The adoption of the new guidance changed the timing of recognition of franchise sales and franchise renewal revenue and related commissions paid on franchise sales and renewals, as discussed below. These changes resulted in net cumulative adjustments to “Retained earnings” of $4.9 million and “Non-controlling interest” of $11.6 million which were recorded to the opening balance sheet as of January 1, 2016.
The Company’s franchise agreements offer the following benefits to the franchisee: common use and promotion of RE/MAX and Motto trademarks; distinctive sales and promotional materials; access to technology; standardized supplies and other materials used in RE/MAX and Motto offices; and recommended procedures for operation of RE/MAX and Motto offices. The Company concluded that these benefits are all a part of one performance obligation, a license of symbolic intellectual property that is billed through a variety of fees including franchise sales, continuing franchise fees, broker fees, and annual dues, described below. The Company has other performance obligations associated with contracts with customers in other revenue for training, marketing and events.
Franchise sales is comprised of revenue from the sale or renewal of franchises. The Company previously recognized revenue at the time of sale. Under the new revenue standard, the franchise sale initial fees are considered to be a part of the license of symbolic intellectual property, which is now recognized over the contractual term of the franchise agreement, which is typically 5 years for RE/MAX and 7 years for Motto franchise agreements. Correspondingly, the commissions related to franchise sales are recorded as an asset (the current portion in “Other current assets” and long-term portion in “Other assets, net of current portion”) and are recognized over the contractual term of the franchise agreement in “Selling, operating and administrative expenses”. Previously, such commissions were expensed as incurred.
The following tables summarize the impacts of the new revenue standard adoption on the Company’s condensed consolidated financial statements (in thousands, except per share information):
Condensed Consolidated Balance Sheet
Impact of Changes in Accounting Policies
As of December 31, 2017
As previously
Adjustments
As adjusted
Accounts and notes receivable, current portion, net
$
21,304
$
(1,020)
$
20,284
Income taxes receivable
870
93
963
Other current assets
6,924
1,050
7,974
Deferred tax assets, net
59,151
3,690
62,841
Other assets, net of current portion
1,563
2,460
4,023
Income taxes payable
133
(36)
97
Deferred revenue
18,918
6,350
25,268
Deferred revenue, net of current
—
20,228
20,228
Retained earnings
16,027
(7,627)
8,400
Accumulated other comprehensive income, net of tax
515
(56)
459
Non-controlling interest
398,348
12,586
410,934
Condensed Consolidated Statement of Income
Impact of Changes in Accounting Policies
Three Months Ended September 30, 2017
As previously
Adjustments
As adjusted
Franchise sales and other revenue
$
5,611
$
(306)
$
5,305
Selling, operating and administrative expenses
31,832
11
31,843
Provision for income taxes
3,091
(70)
3,021
Net income
7,537
(247)
7,290
Net income attributable to non-controlling interest
3,702
(129)
3,573
Net income attributable to RE/MAX Holdings, Inc.
3,835
(118)
3,717
Net income attributable to RE/MAX Holdings, Inc. per share of Class A common stock:
Basic
0.22
(0.01)
0.21
Diluted
0.22
(0.01)
0.21
Impact of Changes in Accounting Policies
Nine Months Ended September 30, 2017
As previously
Adjustments
As adjusted
Franchise sales and other revenue
$
19,065
$
(1,221)
$
17,844
Selling, operating and administrative expenses
79,263
(96)
79,167
Provision for income taxes
10,883
(97)
10,786
Net income
33,245
(1,028)
32,217
Net income attributable to non-controlling interest
16,968
(466)
16,502
Net income attributable to RE/MAX Holdings, Inc.
16,277
(562)
15,715
Net income attributable to RE/MAX Holdings, Inc. per share of Class A common stock:
Basic
0.92
(0.03)
0.89
Diluted
0.92
(0.03)
0.89
Condensed Consolidated Statement of Comprehensive Income
Impact of Changes in Accounting Policies
Three Months Ended September 30, 2017
As previously
Adjustments
As adjusted
Net income
$
7,537
$
(247)
$
7,290
Change in cumulative translation adjustment
536
(29)
507
Comprehensive income
8,073
(276)
7,797
Comprehensive income attributable to non-controlling interest
3,987
(128)
3,859
Comprehensive income attributable to RE/MAX Holdings, Inc., net of tax
4,086
(148)
3,938
Impact of Changes in Accounting Policies
Nine Months Ended September 30, 2017
As previously
Adjustments
As adjusted
Net income
$
33,245
$
(1,028)
$
32,217
Change in cumulative translation adjustment
999
(52)
947
Comprehensive income
34,244
(1,080)
33,164
Comprehensive income attributable to non-controlling interest
17,500
(465)
17,035
Comprehensive income attributable to RE/MAX Holdings, Inc., net of tax
16,744
(615)
16,129
Condensed Consolidated Statement of Cash Flows
Impact of Changes in Accounting Policies
Nine Months Ended September 30, 2017
As previously
Adjustments
As adjusted
Net income
$
33,245
$
(1,028)
$
32,217
Deferred income tax expense
3,919
(97)
3,822
Changes in operating assets and liabilities
(100)
1,125
1,025
Revenue Recognition Under the New Revenue Standard
The Company generates all of its revenue from contracts with customers. The following is a description of principal activities from which the Company generates its revenue. The franchise agreements provide the franchisees the right to access intellectual property throughout the license period. The method used to measure progress is over the passage of time for most streams of revenue.
Continuing Franchise Fees
Revenue from continuing franchise fees consists of fixed contractual fees paid monthly by franchise owners and franchisees based on the number of RE/MAX agents in the respective franchised region or office and the number of Motto offices. This revenue is recognized in the month for which the fee is billed. This revenue is a usage-based royalty as it is dependent on the number of RE/MAX agents and number of Motto offices.
Annual Dues
Annual dues revenue consists of fixed contractual fees paid annually based on the number of RE/MAX agents. The Company defers the annual dues revenue when billed and recognizes the revenue ratably over the 12-month period to which it relates. Annual dues revenue is a usage-based royalty as it is dependent on the number of agents.
The activity in the Company’s deferred revenue is included in “Deferred revenue” and “Deferred revenue, net of current portion” on the Condensed Consolidated Balance Sheets.
The activity in the Company’s annual dues deferred revenue consists of the following (in thousands):
Balance at
New billings
Revenue recognized (a)
Balance at end
Nine months ended September 30, 2018
$
15,297
$
28,249
$
(26,775)
$
16,771
(a)
Broker Fees
Revenue from broker fees represents fees received from the Company’s RE/MAX franchised regions or franchise offices that are based on a percentage of RE/MAX agents’ gross commission income. Revenue from broker fees is recognized as a sales-based royalty and recognized in the month when a home sale transaction occurs. Motto franchisees do not pay any fees based on the number or dollar value of loans brokered.
Franchise Sales
The activity in the Company’s franchise sales deferred revenue accounts consists of the following (in thousands):
Balance at
New billings
Revenue recognized (a)
Balance at end
Nine months ended September 30, 2018
$
27,943
$
6,083
$
(6,896)
$
27,130
(a)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densed Consolidated Balance Sheets) consist of the following (in thousands):
Balance at
Additions to contract
Balance at end
beginning of period
Expense recognized
cost for new activity
of period
Nine months ended September 30, 2018
$
3,532
$
(956)
$
1,146
$
3,722
Other Revenue
Other revenue is primarily revenue from preferred marketing arrangements and event-based revenue from training and other programs. Revenue from preferred marketing arrangements involves both flat fees paid in advance as well as revenue sharing, both of which are generally recognized over the period of the arrangement. Event-based revenue is recognized when the event occurs and until then is included in “Deferred revenue”. Other revenue also includes revenue from booj’s operations for its external customers.
Disaggregated Revenue
In the following table, segment revenue is disaggregated by geographical area for the three and nine months ended September 30, 2018 and 2017 (in thousands):
Three Months Ended September 30,
Nine Months Ended September 30,
2017
2017
2018
As adjusted*
2018
As adjusted*
U.S.
$
40,872
$
36,615
$
118,794
$
109,054
Canada
6,170
6,599
18,146
17,573
Global and Other
5,408
5,694
19,214
18,332
Total RE/MAX Franchising
52,450
48,908
156,154
144,959
Other
2,416
163
5,631
245
Total
$
54,866
$
49,071
$
161,785
$
145,204
*See above within Note 3, Revenue for more information
In the following table, segment revenue is disaggregated by owned or independent regions in the U.S. and Canada for the three and nine months ended September 30, 2018 and 2017 (in thousands):
Three Months Ended September 30,
Nine Months Ended September 30,
2017
2017
2018
As adjusted*
2018
As adjusted*
Owned Regions
$
35,138
$
31,616
$
102,193
$
93,165
Independent Regions
11,904
11,598
34,747
33,462
Global and Other
5,408
5,694
19,214
18,332
Total RE/MAX Franchising
52,450
48,908
156,154
144,959
Other
2,416
163
5,631
245
Total
$
54,866
$
49,071
$
161,785
$
145,204
*See above within Note 3, Revenue for more information
Transaction Price Allocated to the Remaining Performance Obligations
The following table includes estimated revenue by year expected to be recognized in the future related to performance obligations that are unsatisfied (or partially unsatisfied) at the end of the reporting period (in thousands):
Remaining 3
2019
2020
2021
2022
2023
Thereafter
Total
Annual dues
$
7,376
$
9,395
$
—
$
—
$
—
$
—
$
—
$
16,771
Franchise sales
1,916
6,970
5,662
4,246
2,710
1,284
4,342
27,130
Total
$
9,292
$
16,365
$
5,662
$
4,246
$
2,710
$
1,284
$
4,342
$
43,901
Using the transition requirements of the new standard, the Company has elected not to disclose the amount of the transaction price allocated to the remaining performance obligations or when the Company expects to recognize that amount as revenue for the year ended December 31, 2017.</t>
  </si>
  <si>
    <t>Non-controlling Interest</t>
  </si>
  <si>
    <t>Noncontrolling Interest</t>
  </si>
  <si>
    <t>4. Non-controlling Interest
RE/MAX Holdings is the sole managing member of RMCO and operates and controls all of the business affairs of RMCO. The ownership of the common units in RMCO is summarized as follows:
September 30,
December 31,
2018
2017
Shares
Ownership %
Shares
Ownership %
Non-controlling interest ownership of common units in RMCO
12,559,600
41.44
%
12,559,600
41.51
%
RE/MAX Holdings, Inc. outstanding Class A common stock (equal to RE/MAX Holdings, Inc. common units in RMCO)
17,746,184
58.56
%
17,696,991
58.49
%
Total common units in RMCO
30,305,784
100.00
%
30,256,591
100.00
%
The weighted average ownership percentages for the applicable reporting periods are used to calculate the net income attributable to RE/MAX Holdings. 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for percentages):
Three Months Ended September 30,
2017
2018
As adjusted*
RE/MAX
Non-controlling
Total
RE/MAX
Non-controlling
Total
Weighted average ownership percentage of RMCO (a)
58.56
%
41.44
%
100.00
%
58.49
%
41.51
%
100.00
%
Income before provision for income taxes (a)
$
11,096
$
7,865
$
18,961
$
5,992
$
4,319
$
10,311
Provision for income taxes (b)(c)
(2,957)
(463)
(3,420)
(2,275)
(746)
(3,021)
Net income
$
8,139
$
7,402
$
15,541
$
3,717
$
3,573
$
7,290
Nine Months Ended September 30,
2017
2018
As adjusted*
RE/MAX
Non-controlling
Total
RE/MAX
Non-controlling
Total
Weighted average ownership percentage of RMCO (a)
58.54
%
41.46
%
100.00
%
58.47
%
41.53
%
100.00
%
Income before provision for income taxes (a)
$
27,916
$
19,812
$
47,728
$
25,104
$
17,899
$
43,003
Provision for income taxes (b)(c)
(7,146)
(1,283)
(8,429)
(9,389)
(1,397)
(10,786)
Net income
$
20,770
$
18,529
$
39,299
$
15,715
$
16,502
$
32,217
*See Note 3, Revenue for more information.
(a)
The weighted average ownership percentage of RMCO differs from the allocation of income before provision for income taxes between RE/MAX Holdings and the non-controlling interest due to certain relatively insignificant expenses recorded at RE/MAX Holdings.
(b)
The provision for income taxes attributable to RE/MAX Holdings is primarily comprised of U.S. federal and state income taxes on its proportionate share of the pass-through income from RMCO. It also includes RE/MAX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Distributions and Other Payments to Non-controlling Unitholders
Under the terms of RMCO’s fourth amended and restated limited liability company operating agreement (the “New RMCO, LLC Agreement”), RMCO makes cash distributions to non-controlling unitholders on a pro-rata basis. The distributions paid or payable to non-controlling unitholders are summarized as follows (in thousands):
Nine Months Ended
September 30,
2018
2017
Tax and other distributions
$
3,723
$
7,430
Dividend distributions
7,536
6,783
Total distributions to non-controlling unitholders
$
11,259
$
14,213</t>
  </si>
  <si>
    <t>Earnings Per Share and Dividends</t>
  </si>
  <si>
    <t>5.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 and per share information):
Three Months Ended
Nine Months Ended
September 30,
September 30,
2017
2017
2018
As adjusted*
2018
As adjusted*
Numerator
Net income attributable to RE/MAX Holdings, Inc.
$
8,139
$
3,717
$
20,770
$
15,715
Denominator for basic net income per share of Class A common stock
Weighted average shares of Class A common stock outstanding
17,746,184
17,696,991
17,733,910
17,685,683
Denominator for diluted net income per share of Class A common stock
Weighted average shares of Class A common stock outstanding
17,746,184
17,696,991
17,733,910
17,685,683
Add dilutive effect of the following:
Restricted stock units
25,028
40,795
33,728
40,764
Weighted average shares of Class A common stock outstanding, diluted
17,771,212
17,737,786
17,767,638
17,726,447
Earnings per share of Class A common stock
Net income attributable to RE/MAX Holdings, Inc. per share of Class A common stock, basic
$
0.46
$
0.21
$
1.17
$
0.89
Net income attributable to RE/MAX Holdings, Inc. per share of Class A common stock, diluted
$
0.46
$
0.21
$
1.17
$
0.89
*See Note 3, Revenue for more information.
Outstanding Class B common stock does not share in the earnings of RE/MAX Holdings and is therefore not a participating security. Accordingly, basic and diluted net income per share of Class B common stock has not been presented.
Dividends
Dividends declared and paid quarterly per share on all outstanding shares of Class A common stock were as follows (in thousands, except share and per share information):
Nine Months Ended September 30,
2018
2017
Date paid
Per share
Amount paid
Amount paid
Date paid
Per share
Amount paid
Amount paid
Dividend declared during quarter ended:
March 31
March 21, 2018
$
$
3,547
$
2,512
March 22, 2017
$
$
3,184
$
2,261
June 30
May 30, 2018
3,549
2,512
May 31, 2017
3,185
2,261
September 30
August 29, 2018
3,549
2,512
August 30, 2017
3,185
2,261
$
$
10,645
$
7,536
$
$
9,554
$
6,783
On October 31, 2018, the Company’s Board of Directors declared a quarterly dividend of $0.20 per share on all outstanding shares of Class A common stock, which is payable on November 28, 2018 to stockholders of record at the close of business on November 14, 2018.</t>
  </si>
  <si>
    <t>Acquisitions</t>
  </si>
  <si>
    <t>6. Acquisitions
Booj, LLC
On February 26, 2018, RE/MAX, LLC acquired all membership interests in booj using $26.3 million in cash generated from operations, plus up to approximately $10.0 million in equity-based compensation to be earned over time, which will be accounted for as compensation expense in the future (see Note 12, Equity-Based Compensation for additional information). RE/MAX, LLC acquired booj in order to deliver core technology solutions designed for and with RE/MAX affiliates.
Booj constitutes a business and was accounted for using the fair value acquisition method. The Company has not completed the analysis necessary to conclude on its purchase price allocation. However, the following table summarizes the Company’s best, current estimate of the allocation of the purchase price to the fair value of assets acquired and liabilities assumed (in thousands):
booj
Cash
$
362
Other current assets
367
Property and equipment
625
Software
7,400
Trademarks
500
Non-compete agreements
1,200
Customer relationships
800
Other intangible assets
1,589
Other assets, net of current portion
336
Total assets acquired, excluding goodwill
13,179
Current portion of debt
(606)
Other current liabilities
(557)
Debt, net of current portion
(805)
Total liabilities assumed
(1,968)
Goodwill
15,039
Total purchase price
$
26,250
The preliminary estimated fair value of the assets acquired and liabilities assumed is subject to adjustments based on the Company’s final assessment of the fair values of the intangible assets, which are the acquired assets with the highest likelihood of changing upon finalization of the valuation process. The excess of the total purchase price over the preliminary fair value of the identifiable assets acquired and liabilities assumed was recorded as goodwill. The goodwill is attributable to expected synergies and projected long-term revenue growth for the RE/MAX network. All of the goodwill recognized is tax deductible.
Adjustments recorded during the measurement period are calculated as if they were known at the acquisition date but are recognized in the reporting period in which they are determined. Revisions or adjustments are not made to any prior period information. Adjustments to the preliminary purchase price allocation for booj were made during the three months ended September 30, 2018 to the Condensed Consolidated Balance Sheets resulting in an increase to “Other intangible assets” of $3.6 million with a corresponding decrease to “Goodwill” of $3.6 million. The Company recognized an increase in depreciation and amortization expense of $0.4 million during the three months ended September 30, 2018 in connection with these measurement adjustments.
Revenue and net income attributable to the acquisition of booj were not material for the three and nine months ended September 30, 2018.
RE/MAX of Northern Illinois, Inc.
On November 15, 2017, RE/MAX, LLC acquired certain assets of RE/MAX of Northern Illinois, Inc. (“RE/MAX of Northern Illinois”), including the franchise agreements issued by the Company permitting the sale of RE/MAX franchises in the region as well as the franchise agreements between the Independent Region and the franchisees, using $35.7 million in cash generated from operations. RE/MAX, LLC acquired these assets in order to expand its owned and operated regional franchising operations.
The following table summarizes the allocation of the purchase price to the fair value of assets acquired for RE/MAX of Northern Illinois (in thousands):
RE/MAX of
Franchise agreements
$
22,800
Goodwill
12,920
Total purchase price
$
35,720
The Company finalized its accounting for the acquisition of RE/MAX of Northern Illinois during the three months ended June 30, 2018. RE/MAX of Northern Illinois constitutes a business and was accounted for using the fair value acquisition method. The total purchase price was allocated to the assets acquired based on their estimated fair values. The franchise agreements acquired were valued using an income approach which utilizes level 3 inputs and are being amortized over a weighted-average useful life using the straight-line method. The excess of the total purchase price over the fair value of the identifiable assets acquired was recorded as goodwill. The goodwill recognized is attributable to expected synergies and projected long-term revenue growth. All of the goodwill recognized is tax deductible.
Adjustments recorded during the measurement period are calculated as if they were known at the acquisition date but are recognized in the reporting period in which they are determined. Revisions or adjustments are not made to any prior period information. Adjustments to the accounting for RE/MAX of Northern Illinois were made during the nine months ended September 30, 2018 to the Condensed Consolidated Balance Sheets to decrease “Franchise agreements, net” by $0.7 million with a corresponding increase to “Goodwill.”
Unaudited Pro Forma Financial Information
The following unaudited pro forma financial information reflects the consolidated results of operations of the Company as if the acquisition of booj had occurred on January 1, 2017 and RE/MAX of Northern Illinois had occurred on January 1, 2016. The historical financial information has been adjusted to give effect to events that are (1) directly attributed to the acquisitions, (2) factually supportable and (3) expected to have a continuing impact on the combined results, including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
Three Months Ended September 30,
Nine Months Ended September 30,
2018
2017
2018
2017
(in thousands, except per share amounts)
Total revenue
$
54,866
$
52,144
$
163,051
$
154,241
Net income attributable to RE/MAX Holdings, Inc.
$
8,139
$
2,950
$
20,078
$
13,842
Basic earnings per common share
$
0.46
$
0.17
$
1.13
$
0.78
Diluted earnings per common share
$
0.46
$
0.17
$
1.13
$
0.78</t>
  </si>
  <si>
    <t>Intangible Assets and Goodwill</t>
  </si>
  <si>
    <t>7. Intangible Assets and Goodwill
The following table provides the components of the Company’s intangible assets (in thousands, except weighted average amortization period in years):
Weighted
Average
As of September 30, 2018
As of December 31, 2017
Amortization
Initial
Accumulated
Net
Initial
Accumulated
Net
Period
Cost
Amortization
Balance
Cost
Amortization
Balance
Franchise agreements
12.5
$
180,867
$
(73,835)
$
107,032
$
181,567
$
(62,218)
$
119,349
Other intangible assets:
Software (a)
4.6
$
22,916
$
(9,630)
$
13,286
$
13,762
$
(8,111)
$
5,651
Trademarks
9.3
1,859
(788)
1,071
1,539
(902)
637
Non-compete agreements
7.7
3,700
(733)
2,967
2,500
(312)
2,188
Training materials
5.0
2,350
—
2,350
—
—
—
Other (b)
11.9
2,389
(152)
2,237
—
—
—
Total other intangible assets
6.0
$
33,214
$
(11,303)
$
21,911
$
17,801
$
(9,325)
$
8,476
(a)
As of September 30, 2018 and December 31, 2017, capitalized software development costs of $2.4 million and $ 0.6 million, respectively, were related to technology projects not yet complete and ready for their intended use and thus were not subject to amortization.
(b)
Other consists of customer relationships and a favorable market lease, both obtained in connection with the acquisition of booj. The favorable market lease is amortized as additional rent expense through “Selling, operating and administrative expenses” in the accompanying Condensed Consolidated Statements of Income over the remaining term of the lease.
Amortization expense for the three months ended September 30, 2018 and 2017 was $5.3 million and $4.1 million, respectively. Amortization expense for the nine months ended September 30, 2018 and 2017 was $14.4 million and $15.1 million, respectively. Amounts for the three and nine months ended September 30, 2018 include the booj measurement period adjustment of $0.4 million. Refer to Note 6, Acquisitions for additional information.
As of September 30, 2018, the estimated future amortization expense for the next five years related to intangible assets includes the estimated amortization expense associated with the Company’s preliminary estimate of the acquisition date fair value of the intangible assets assumed with the acquisition of booj and is as follows (in thousands):
As of September 30, 2018:
Remainder of 2018
$
5,067
2019
20,597
2020
20,524
2021
19,741
2022
16,792
$
82,721
The following table presents changes to goodwill for the period from January 1, 2018 to September 30, 2018 (in thousands):
RE/MAX
Other
Total
Balance, January 1, 2018
$
123,413
$
11,800
$
135,213
Goodwill recognized related to current year acquisitions (a)
15,039
—
15,039
Adjustments to acquisition accounting during the measurement period
700
—
700
Effect of changes in foreign currency exchange rates
(93)
—
(93)
Balance, September 30, 2018
$
139,059
$
11,800
$
150,859
(a)
The purpose of the booj acquisition is to develop and deliver core technology solutions designed for and with RE/MAX franchisees and agents. As such, the Company expects the majority of goodwill arising from this acquisition to be allocated to RE/MAX Franchising. However, the allocation of goodwill between the RE/MAX Franchising segment and Other segment is preliminary and will be finalized in conjunction with the finalization of the purchase price allocation for booj. See Note 6 , Acquisitions for additional information.</t>
  </si>
  <si>
    <t>Accrued Liabilities</t>
  </si>
  <si>
    <t>Accrued Liabilities.</t>
  </si>
  <si>
    <t>8. Accrued Liabilities
Accrued liabilities consist of the following (in thousands):
September 30,
December 31,
2018
2017
Accrued payroll and related employee costs
$
6,341
$
3,874
Accrued taxes
1,256
1,635
Accrued professional fees
1,818
2,339
Other (a)
3,025
7,542
$
12,440
$
15,390
(a)
Other accrued liabilities as of December 31, 2017 includes a $4.5 million payable in connection with the February 13, 2018 settlement, and subsequent payment, resulting from the litigation matter concerning the Company’s 2013 acquisition of the net assets of Tails, Inc. (“Tails”), as discussed in Note 14, Commitments and Contingencies .</t>
  </si>
  <si>
    <t>Debt</t>
  </si>
  <si>
    <t>9. Debt
Debt, net of current portion, consists of the following (in thousands):
September 30,
December 31,
2018
2017
2016 Senior Secured Credit Facility
$
230,300
$
232,063
Other long-term financing (a)
825
—
Less unamortized debt issuance costs
(1,555)
(1,780)
Less unamortized debt discount costs
(1,135)
(1,297)
Less current portion (a)
(2,665)
(2,350)
$
225,770
$
226,636
(a)
Includes financing assumed with the acquisition of booj. As of September 30, 2018, the carrying value of this financing approximates the fair value.
Maturities of debt are as follows (in thousands):
As of September 30, 2018:
Remainder of 2018
$
663
2019
2,672
2020
2,703
2021
2,424
2022
2,350
Thereafter
220,313
$
231,125
Senior Secured Credit Facility
On December 15, 2016, RMCO and RE/MAX, LLC, a wholly owned subsidiary of RMCO, entered into a credit agreement with JPMorgan Chase Bank, N.A., as administrative agent, and various lenders party thereto (the “Senior Secured Credit Facility”). Borrowings under the term loans and revolving loans, if any outstanding, accrue interest at LIBOR (as long as LIBOR is not less than the floor of 0.75%) plus an applicable margin of 2.75%. As of September 30, 2018, the interest rate was 4.99%.
As of September 30, 2018, the Company had no revolving loans outstanding under its Senior Secured Credit Facility. Whenever amounts are drawn under the revolving line of credit, the Senior Secured Credit Facility requires compliance with a leverage ratio and an interest coverage ratio. A commitment fee of 0.5% per annum accrues on the amount of unutilized revolving line of credit.</t>
  </si>
  <si>
    <t>Fair Value Measurements</t>
  </si>
  <si>
    <t>10.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the Company follows a three-tier fair value hierarchy, which is described in detail in the 2017 Annual Report on Form 10-K .
A summary of the Company’s liabilities measured at fair value on a recurring basis as of September 30, 2018 and December 31, 2017 is as follows (in thousands):
As of September 30, 2018
As of December 31, 2017
Fair Value
Level 1
Level 2
Level 3
Fair Value
Level 1
Level 2
Level 3
Liabilities
Contingent consideration
$
5,670
$
—
$
—
$
5,670
$
6,580
$
—
$
—
$
6,580
The Company is required to pay additional purchase consideration totaling eight percent of gross revenues collected by Motto each year (the “Revenue Share Year”), beginning after September 30, 2017 and continuing through September 30, 2026, with no limitation as to the maximum payout. The annual payment to the former owner of Full House is required to be made within 120 days of the end of each Revenue Share Year. Each Revenue Share Year ends September 30. The fair value of the contingent purchase consideration represents the forecasted discounted cash payments that the Company expects to pay Full House with respect to the acquired business. The Company measures this liability each reporting period and recognizes changes in fair value, if any, in earnings of the Company. Any changes are included in “Selling, operating and administrative expenses” in the accompanying Condensed Consolidated Statements of Income. Increases or decreases in the fair value of the contingent purchase consideration can result from changes in discount rates as well as the timing and amount of forecasted cash payments derived from anticipated gross revenues.
The table below presents a reconciliation of all liabilities of the Company measured at fair value on a recurring basis using significant unobservable inputs for the period from January 1, 2018 to September 30, 2018 (in thousands):
Fair Value of
Balance at January 1, 2018
$
6,580
Fair value adjustments (a)
(860)
Cash payments
(50)
Balance at September 30, 2018
$
5,670
(a)
Fair value adjustments relate to realignment of future franchise sales assumptions to more closely reflect historical sales trends from inception to date.
The Company assesses categorization of assets and liabilities by level at each measurement date, and transfers between levels are recognized on the actual date of the event or change in circumstances that caused the transfer. There were no transfers between Levels I, II and III during the nine months ended September 30, 2018 .
The following table summarizes the carrying value and fair value of the Senior Secured Credit Facility as of September 30, 2018 and December 31, 2017 (in thousands):
September 30,
December 31,
2018
2017
Carrying
Fair Value
Carrying
Fair Value
Senior Secured Credit Facility
$
227,610
$
232,027
$
228,986
$
232,933</t>
  </si>
  <si>
    <t>Income Taxes</t>
  </si>
  <si>
    <t>11. Income Taxes
The “Provision for income taxes” in the accompanying Condensed Consolidated Statements of Income for the three and nine months ended September 30, 2018 and 2017 is based on an estimate of the Company’s annualized effective income tax r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September 30, 2018, the Company does not believe it has any significant uncertain tax positions.
On December 22, 2017, the Tax Cuts and Jobs Act was enacted which includes significant changes to the U.S. corporate tax system. On December 22, 2017, the SEC staff issued Staff Accounting Bulletin 118, which provides guidance on accounting for the tax effects of the Tax Cuts and Jobs Act for which the accounting under ASC 740, Income Taxes (“ASC 740”) is incomplete. To the extent that a company's accounting for certain income tax effects of the Tax Cuts and Jobs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enactment of the Tax Cuts and Jobs Act.
The Company completed the majority of the accounting for the tax effects of the Tax Cuts and Jobs Act as of December 31, 2017. However, the Company’s analysis around the new foreign-derived intangible income (“FDII”) deduction remains incomplete. As such, the Company has not estimated or included a provisional adjustment for deferred tax assets related to the FDII deduction. The Company is still analyzing certain aspects of the Tax Cuts and Jobs Act and is refining its calculations, which could potentially affect the measurement of these balances. In accordance with current SEC guidance, the Company will report the impact of these items in the reporting period in which the accounting is completed, which will not exceed one year from the date of enactment of the Tax Cuts and Jobs Act.</t>
  </si>
  <si>
    <t>Equity-Based Compensation</t>
  </si>
  <si>
    <t>12. Equity-Based Compensation
The RE/MAX Holdings, Inc. 2013 Omnibus Incentive Plan (the “2013 Incentive Plan”) includes restricted stock units (“RSUs”) which may have time-based or performance-based vesting criteria. The Company recognizes equity-based compensation expense in “Selling, operating and administrative expenses” in the accompanying Condensed Consolidated Statements of Income. The Company recognizes corporate income tax benefits relating to the vesting of restricted stock units in “Provision for income taxes” in the accompanying Condensed Consolidated Statements of Income.
Employee stock-based compensation expense under the Company’s 2013 Incentive Plan, net of the amount capitalized in internally developed software, is as follows (in thousands):
Three Months Ended
Nine Months Ended
September 30,
September 30,
2018
2017
2018
2017
Expense from Time-based RSUs
$
1,412
$
750
$
3,270
$
1,892
Expense from Performance-based RSUs
1,305
118
2,871
269
Equity-based compensation expense
2,717
868
6,141
2,161
Tax benefit from equity-based compensation
(384)
(191)
(868)
(475)
Excess tax benefit from equity-based compensation
—
—
(145)
(324)
Net compensation cost
$
2,333
$
677
$
5,128
$
1,362
Time-based Restricted Stock Units
Time-based RSUs are valued using the Company’s closing stock price on the date of grant. Grants awarded to the Company’s Board of Directors generally vest over a one-year period. Grants awarded to the Company’s employees, other than booj employees and former owners in connection with the acquisition, generally vest equally in annual installments over a three-year period. Grants awarded to booj employees and former owners in connection with the acquisition vest in three installments over a four-year period. Compensation expense is recognized on a straight-line basis over the vesting period.
The following table summarizes equity-based compensation activity related to time-based RSUs as of and for the nine months ended September 30, 2018:
Time-based
Weighted average
Balance, January 1, 2018
105,862
$
41.67
Granted
253,315
$
54.06
Shares vested (including tax withholding) (a)
(64,878)
$
40.96
Forfeited
(4,477)
$
42.38
Balance, September 30, 2018
289,822
$
52.65
(a)
Pursuant to the terms of the 2013 Incentive Plan, RSUs withheld by the Company for the payment of the employee's tax withholding related to an RSU vesting are added back to the pool of shares available for future awards.
At September 30, 2018, there was $12.4 million of total unrecognized time-based RSU expense, all of which is related to unvested awards. This compensation expense is expected to be recognized over the weighted-average remaining vesting period of 2.86 years for time-based restricted stock units.
Performance-based Restricted Stock Units
Performance-based RSUs for employees, other than booj employees and former owners in connection with the acquisition, are stock-based awards in which the number of shares ultimately received depends on the Company’s achievement of a specified revenue target as well as the Company’s total shareholder return (“TSR”) relative to the TSR of all companies in the S&amp;P SmallCap 600 Index over a three-year performance period. The number of shares that could be issued range from 0% to 150% of the participant’s target award. Performance-based RSUs are valued on the date of grant using a Monte Carlo simulation for the TSR element of the award. The Company’s expense will be adjusted based on the estimated achievement of revenue versus target. Earned performance-based RSUs cliff-vest at the end of the three-year performance period. Compensation expense is recognized on a straight-line basis over the vesting period based on the Company’s estimated performance.
Performance-based RSUs granted to booj employees and former owners in connection with the acquisition are stock-based awards in which the number of shares ultimately received depends on the achievement of certain technology requirements set forth in the related purchase agreement. The number of shares that could be issued range from 0% to 100% of the participant’s target award. The awards were valued using the Company’s closing stock price on the date of grant. The Company’s expense will be adjusted based on the estimated achievement of the requirements. Earned performance-based RSUs vest May 31, 2019 and November 1, 2019 to the extent the corresponding requirements are achieved. Compensation expense is recognized on a straight-line basis over the vesting period based on the Company’s estimated performance.
The following table summarizes equity-based compensation activity related to performance-based RSUs as of and for the nine months ended September 30, 2018:
Performance-based
Weighted average
Balance, January 1, 2018
31,831
$
57.88
Granted (a)
156,694
$
55.38
Forfeited
(3,213)
$
57.55
Balance, September 30, 2018
185,312
$
55.77
(a)
Represents the total participant target award.
At September 30, 2018, there was $6.1 million of total unrecognized performance-based RSU expense, all of which is related to unvested awards. This compensation expense is expected to be recognized over the weighted-average remaining vesting period of 1.47 years for performance-based RSUs.
After giving effect to all outstanding awards (assuming maximum achievement of performance goals for performance-based awards), there were 2,241,423 additional shares available for the Company to grant under the 2013 Incentive Plan as of September 30, 2018.</t>
  </si>
  <si>
    <t>Leadership Change</t>
  </si>
  <si>
    <t>13. Leadership Change
On February 9, 2018, the Company announced the retirement of the Company’s President. The Company entered into a Separation Agreement with the President, and pursuant to the terms of this agreement, the Company incurred a total cost of $1.8 million which was recorded to “Selling, operating and administrative expenses” in the accompanying Condensed Consolidated Statements of Income during the nine months ended September 30, 2018, which will be paid over a 39-month period.</t>
  </si>
  <si>
    <t>Commitments and Contingencies</t>
  </si>
  <si>
    <t>14. Commitments and Contingencies
Commitments
The Company leases offices and equipment under noncancelable leases, subject to certain provisions for renewal options and escalation clauses. On August 16, 2017, the Company entered into a sublease agreement for certain office space at its corporate headquarters where the Company’s expected costs related to the subleased space, including lease payments the Company will make to its lessor, exceed the anticipated revenue, and as a result, the Company recorded a loss of $3.7 million during the three and nine months ended September 30, 2017. Additionally, the Company acquired an office lease in connection with the acquisition of booj. Future lease payments related to the booj office lease are approximately $0.2 million per year for the next five years with payments thereafter totaling approximately $2.0 million.
Contingencies
In connection with the purchase of Full House, the Company entered into an arrangement to pay additional purchase consideration based on Motto’s future gross revenues collected, excluding certain fees, for each year beginning October 1, 2017 through September 30, 2026. As of September 30, 2018, this liability was estimated to be $5.7 million. See Note 10, Fair Value Measurements for additional information.
In connection with the sale of the assets and liabilities related to the Company’s previously owned brokerages, the Company entered into three Assignment and Assumption of Lease Agreements (the “Assignment Agreements”) pursuant to which the Company assigned its obligations under and rights, title and interest in 21 leases to the respective purchasers. For certain leases, the Company remains secondarily liable for future lease payments through July 2021 under the respective lease agreements and accordingly, as of September 30, 2018, the Company has outstanding lease guarantees of $2.3 million. This amount represents the maximum potential amount of future payments under the respective lease guarantees. In the event of default by the purchaser, the indemnity and default clauses in the Assignment Agreements govern the Company’s ability to pursue and recover damages incurred, if any, against the purchaser.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On February 13, 2018, a settlement was reached in the litigation surrounding the acquisition of the net assets of Tails, as described in the Company’s 2017 Annual Report on Form 10-K. The Company recorded a charge equivalent to the net cost of this settlement of $2.6 million in “Selling, operating and administrative expenses” in the accompanying Consolidated Statements of Income during the three months ended September 30, 2017.
Management of the Company believes that no other such litigation matters involving a reasonably possible chance of loss will, individually or in the aggregate, result in a material adverse effect on the Company's financial condition, results of operations and cash flows.</t>
  </si>
  <si>
    <t>Related-Party Transactions</t>
  </si>
  <si>
    <t>Related Party Transactions</t>
  </si>
  <si>
    <t>15. Related-Party Transactions
The majority stockholders of RIHI, specifically the Company’s current Chairman and Co-Founder and the Company’s Vice Chair and Co-Founder have made and continue to make a golf course they own available to the Company for business purposes. The Company used the golf course and related facilities for business purposes at minimal charge during the nine months ended September 30, 2018 and 2017. Additionally, the Company recorded expense of $0.2 million and $0.5 million for the value of the benefits provided to Company personnel and others for the complimentary use of the golf course during the three months ended September 30, 2018 and 2017, respectively, and $0.5 million during both the nine months ended September 30, 2018 and 2017, with an offsetting increase in additional paid in capital.
The Company provides services, such as accounting, legal, marketing, technology, human resources and public relations services, to certain affiliated entities (primarily the Company’s affiliated advertising funds), and it allows these companies to share its leased office space. During both the three months ended September 30, 2018 and 2017, the total amount allocated for services rendered and rent for office space provided on behalf of affiliated entities was $0.9 million. During the nine months ended September 30, 2018 and 2017, the total amounts allocated for services rendered and rent for office space provided on behalf of affiliated entities were $2.8 million and $2.4 million, respectively. Amounts are generally paid within 30 days and no amounts were outstanding at September 30, 2018 or December 31, 2017.
Related party advertising funds had current outstanding amounts due from the Company of $0.1 million as of both September 30, 2018 and December 31, 2017. Such amounts are included in “Accounts payable” in the accompanying Condensed Consolidated Balance Sheets.</t>
  </si>
  <si>
    <t>Segment Information</t>
  </si>
  <si>
    <t>16. Segment Information
The Company has one reportable segment: RE/MAX Franchising. Other consists of the Motto Franchising and booj operating segment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The accounting policies of the reportable segments are the same as those described in Note 2, Summary of Significant Accounting Policies .
The following table presents revenue from external customers by segment for the three and nine months ended September 30, 2018 and 2017 (in thousands):
Three Months Ended
Nine Months Ended
September 30,
September 30,
2017
2017
2018
As adjusted*
2018
As adjusted*
Revenue:
RE/MAX Franchising
$
52,450
$
48,908
$
156,154
$
144,959
Other
2,416
163
5,631
245
Total revenue
$
54,866
$
49,071
$
161,785
$
145,204
*See Note 3, Revenue for more information.
The following table presents a reconciliation of Adjusted EBITDA by segment to income before provision for income taxes for the three and nine months ended September 30, 2018 and 2017 (in thousands):
Three Months Ended
Nine Months Ended
September 30,
September 30,
2017
2017
2018
As adjusted*
2018
As adjusted*
Adjusted EBITDA: RE/MAX Franchising
$
30,632
$
26,582
$
84,429
$
78,737
Adjusted EBITDA: Other
(1,169)
(698)
(3,377)
(2,169)
Adjusted EBITDA: Consolidated
29,463
25,884
81,052
76,568
Gain (loss) on sale or disposition of assets and sublease, net (a)
5
(3,980)
146
(3,859)
Equity-based compensation expense
(2,717)
(868)
(6,141)
(2,161)
Acquisition-related expense (b)
(141)
(3,566)
(1,628)
(4,398)
Special Committee investigation and remediation expense (c)
(111)
—
(2,761)
—
Fair value adjustments to contingent consideration (d)
940
(420)
860
(250)
Interest income
180
145
397
195
Interest expense
(3,050)
(2,598)
(8,945)
(7,414)
Depreciation and amortization
(5,608)
(4,286)
(15,252)
(15,678)
Income before provision for income taxes
$
18,961
$
10,311
$
47,728
$
43,003
*See Note 3, Revenue for more information.
(a)
Represents gain (loss) on the sale or disposition of assets as well as the gains (losses) on the sublease of a portion of our corporate headquarters office building.
(b)
Acquisition-related expense includes legal, accounting, advisory and consulting fees incurred in connection with the acquisition and integration of acquired companies that are included in “Selling, operating and administrative expenses” in the accompanying Condensed Consolidated Statements of Income.
(c)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d)
Fair value adjustments to contingent consideration include amounts recognized for changes in the estimated fair value of the contingent consideration liability related to the acquisition of Full House. See Note 10, Fair Value Measurements for additional information.
(e)</t>
  </si>
  <si>
    <t>Subsequent Events</t>
  </si>
  <si>
    <t>17. Subsequent Events
On October 4, 2018, with the Company’s approval, Oberndorf Investments, LLC (“Oberndorf”) assigned all of its rights, title and interest in and to the Tax Receivable Agreement with the Company (“TRA”) to Parallaxes Opportunity Fund I, LP (“Parallaxes”). Of the amounts reflected in the Condensed Consolidated Balance Sheets as of September 30, 2018 within “Current portion of payable pursuant to tax receivable agreements” and “Payable pursuant to tax receivable agreement”, $21.7 million was owed to Oberndorf and subject to this assignment. The assignment does not impact the financial position or results of operations and cash flows of the Company.
On October 7, 2018, pursuant to the terms of the Company’s Certificate of Incorporation, RIHI lost its previous effective control of a majority of the voting power of RE/MAX Holdings common stock. RIHI owns all of RE/MAX Holdings’ Class B common stock which, prior to October 7, 2018, entitled RIHI to a number of votes on matters presented to RE/MAX Holdings stockholders equal to two times the number of RMCO common units that RIHI held. Effective October 7, 2018, the voting power of Class B common stock was reduced to equal the number of RMCO common units held, and therefore RIHI lost the controlling vote of RE/MAX Holdings. As a result of this change in the voting rights of the Class B common stock, RIHI no longer controls a majority of the voting power of RE/MAX Holdings’ common stock, and RE/MAX Holdings no longer constitutes a “controlled company” under the corporate governance standards of the New York Stock Exchange (the “NYSE”). RE/MAX Holdings does not currently take advantage of any of the exemptions for controlled companies under NYSE listing standards. RIHI remains a significant stockholder of the Company and through its ownership of the Class B common stock holds approximately 42% of the voting power of the Company’s stock. See Item 1 of the Company’s 2017 Annual Report on Form 10-K for further information.</t>
  </si>
  <si>
    <t>Summary of Significant Accounting Policies (Policies)</t>
  </si>
  <si>
    <t>Basis of Presentation</t>
  </si>
  <si>
    <t>Basis of Presentation
The accompanying Condensed Consolidated Balance Sheet at December 31, 2017, which was derived from the audited consolidated financial statements at that date, and the unaudited interim condensed consolidated financial statements have been prepared in conformity with U.S. generally accepted accounting principles (“U.S. GAAP”). Certain information and footnote disclosures normally included in annual consolidated financial statements prepared in accordance with U.S. GAAP have been condensed or omitted. The accompanying condensed consolidated financial statements are presented on a consolidated basis and include the accounts of RE/MAX Holdings and its consolidated subsidiaries. All significant intercompany accounts and transactions have been eliminated. In the opinion of management, the accompanying condensed consolidated financial statements reflect all normal and recurring adjustments necessary to present fairly the Company’s financial position as of September 30, 2018 and the results of its operations and comprehensive income for the three and nine months ended September 30, 2018 and 2017, cash flows for the nine months ended September 30, 2018 and 2017 and changes in its stockholders’ equity for the nine months ended September 30, 2018. Interim results may not be indicative of full-year performance. These condensed consolidated financial statements should be read in conjunction with the Company’s audited consolidated financial statements within the Company’s Annual Report on Form 10-K for the year ended December 31, 2017 (“2017 Annual Report on Form 10-K”).</t>
  </si>
  <si>
    <t>Reclassifications</t>
  </si>
  <si>
    <t>Reclassifications
In addition to the change in accounting principle discussed in Note 3, Revenue , certain items in the accompanying condensed consolidated financial statements for the nine months ended September 30, 2017 have been reclassified to conform to the current year’s presentation. These reclassifications did not affect the Company’s consolidated results of operations or cash flows.</t>
  </si>
  <si>
    <t>Use of Estimates</t>
  </si>
  <si>
    <t>Use of Estimates
The preparation of condensed consolidated financial statements in conformity with U.S. GAAP requires management to make estimates and assumptions that affect the reported amounts of assets and liabilities and the disclosure of contingent liabilities at the date of the condensed consolidated financial statements and the reported amounts of revenue and expenses during the reporting period. Actual results could differ from those estimates.</t>
  </si>
  <si>
    <t>Segment Reporting</t>
  </si>
  <si>
    <t xml:space="preserve">Segment Reporting
In February 2018, the Company both (a) acquired all membership interests in booj and (b) promoted Adam Contos to the role of sole Chief Executive Officer. Because of these changes and the continued growth of Motto, in the second quarter of 2018 the chief operating decision maker re-evaluated the information used to evaluate performance and make resource allocation decisions. As a result of the re-evaluation, the Company determined it was operating under the following three segments: RE/MAX Franchising, Motto Franchising and booj. Due to quantitative insignificance, the Motto Franchising and booj operating segments do not meet the criteria of a reportable segment, and RE/MAX Franchising is the only reportable segment. The RE/MAX Franchising reportable segment comprises the operations of the Company’s owned and independent global franchising operations under the RE/MAX brand name and corporate-wide shared services expenses. Other comprises Motto Franchising and booj. All prior segment information has been recasted to reflect the Company’s new segment structure. </t>
  </si>
  <si>
    <t>Principles of Consolidation</t>
  </si>
  <si>
    <t>Principles of Consolidation
RE/MAX Holdings consolidates RMCO and records a non-controlling interest in the accompanying Condensed Consolidated Balance Sheets and records net income attributable to the non-controlling interest and comprehensive income attributable to the non-controlling interest in the accompanying Condensed Consolidated Statements of Income and Condensed Consolidated Statements of Comprehensive Income, respectively.</t>
  </si>
  <si>
    <t>Recently Adopted Accounting Pronouncements</t>
  </si>
  <si>
    <t>Recently Adopted Accounting Pronouncements
In January 2017, the Financial Accounting Standards Board (“FASB”) issued Accounting Standards Update (“ASU”) 2017-01, Business Combinations (Topic 805): Clarifying the Definition of a Business , which clarifies when transactions should be accounted for as acquisitions (or disposals) of assets or businesses. ASU 2017-01 became effective prospectively for the Company on January 1, 2018. The Company concluded that the acquisition of booj meets the definition of a business. See Note 6, Acquisitions for additional information. The Company has also concluded that it expects future Independent Region acquisitions to be accounted for as an acquisition of a business.
In August 2016, the FASB issued ASU 2016-15, Statement of Cash Flows (Topic 230): Classification of Certain Cash Receipts and Cash Payments , which clarifies classification for certain cash receipts and cash payments on the Consolidated Statement of Cash Flows. ASU 2016-15 became effective for the Company on January 1, 2018 and required a retrospective transition method for each period presented. Under the new guidance, the contingent consideration payments related to the purchase of Full House Mortgage Connection, Inc. (“Full House”), a franchisor of mortgage brokerages that created concepts used to develop Motto, are classified as financing outflows up to the $6.3 million acquisition date fair value and any cash payments paid in excess of the acquisition date fair value are classified as operating outflows. See Note 6, Acquisitions for additional information. The adoption of this standard had no other material impact on its financial statements and related disclosures.
In May 2014, the FASB issued ASU 2014-09, Revenue from Contracts with Customers (Topic 606) , with several subsequent amendments, which requires an entity to recognize the amount of revenue to which it expects to be entitled for the transfer of promised goods or services to customers. The ASU replaced most existing revenue recognition guidance in U.S. GAAP when it became effective for the Company on January 1, 2018. See Note 3, Revenue for more information.</t>
  </si>
  <si>
    <t>New Accounting Pronouncements Not Yet Adopted</t>
  </si>
  <si>
    <t>New Accounting Pronouncements Not Yet Adopted
In August 2018, the FASB issued ASU 2018-13, Fair Value Measurement (Topic 820) , which eliminates certain disclosure requirements for fair value measurements and requires new or modified disclosures. ASU 2018-13 is effective for the Company beginning January 1, 2020. Certain changes are applied retrospectively to each period presented and others are to be applied either in the period of adoption or prospectively. The Company believes the amendments of ASU 2018-13 will not have a significant impact on the Company’s consolidated financial statements and related disclosures.
In February 2018, the FASB issued ASU 2018-02, Income Statement – Reporting Comprehensive Income (Topic 220), which adjusts the classification of stranded tax effects resulting from the Tax Cuts and Jobs Act from accumulated other comprehensive income to retained earnings. ASU 2018-02 is effective for the Company beginning January 1, 2019. The standard is to be applied either in the period of adoption or retrospectively to each period effected by the Tax Cuts and Jobs Act. The Company completed the majority of its accounting for the tax effects of the Tax Cuts and Jobs Act as of December 31, 2017. The Company believes the amendments of ASU 2018-02 will not have a significant impact on the Company’s consolidated financial statements and related disclosures.
In January 2017, the FASB issued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for annual goodwill impairment tests performed on testing dates after January 1, 2017.
In February 2016, the FASB issued ASU 2016-02, Leases (Topic 842) , which requires lessees to recognize the assets and liabilities that arise from all leases on the consolidated balance sheets. ASU 2016-02 is required to be adopted by the Company on January 1, 2019. The Company plans to elect the transition method per ASU 2018-11 and apply the new lease standard at adoption and recognize a cumulative-effect adjustment to the opening balance of retained earnings in the period of adoption and will not retrospectively recast prior periods presented. The Company has several building leases and other smaller leases for which the Company is still assessing the application of this standard. The Company has not yet determined the exact effect of the standard on its consolidated financial statements and related disclosures but expects a material increase in both “Total assets” and “Total liabilities” on the Condensed Consolidated Balance Sheets upon implementation primarily related to building leases.</t>
  </si>
  <si>
    <t>Revenue (Tables)</t>
  </si>
  <si>
    <t>Revenue, Initial Application Period Cumulative Effect Transition [Line Items]</t>
  </si>
  <si>
    <t>Schedule of disaggregated revenue</t>
  </si>
  <si>
    <t>In the following table, segment revenue is disaggregated by geographical area for the three and nine months ended September 30, 2018 and 2017 (in thousands):
Three Months Ended September 30,
Nine Months Ended September 30,
2017
2017
2018
As adjusted*
2018
As adjusted*
U.S.
$
40,872
$
36,615
$
118,794
$
109,054
Canada
6,170
6,599
18,146
17,573
Global and Other
5,408
5,694
19,214
18,332
Total RE/MAX Franchising
52,450
48,908
156,154
144,959
Other
2,416
163
5,631
245
Total
$
54,866
$
49,071
$
161,785
$
145,204
*See above within Note 3, Revenue for more information
In the following table, segment revenue is disaggregated by owned or independent regions in the U.S. and Canada for the three and nine months ended September 30, 2018 and 2017 (in thousands):
Three Months Ended September 30,
Nine Months Ended September 30,
2017
2017
2018
As adjusted*
2018
As adjusted*
Owned Regions
$
35,138
$
31,616
$
102,193
$
93,165
Independent Regions
11,904
11,598
34,747
33,462
Global and Other
5,408
5,694
19,214
18,332
Total RE/MAX Franchising
52,450
48,908
156,154
144,959
Other
2,416
163
5,631
245
Total
$
54,866
$
49,071
$
161,785
$
145,204
*See above within Note 3, Revenue for more information</t>
  </si>
  <si>
    <t>Schedule of transaction price allocated to the remaining performance obligations</t>
  </si>
  <si>
    <t>Remaining 3
2019
2020
2021
2022
2023
Thereafter
Total
Annual dues
$
7,376
$
9,395
$
—
$
—
$
—
$
—
$
—
$
16,771
Franchise sales
1,916
6,970
5,662
4,246
2,710
1,284
4,342
27,130
Total
$
9,292
$
16,365
$
5,662
$
4,246
$
2,710
$
1,284
$
4,342
$
43,901</t>
  </si>
  <si>
    <t>Schedule of contract liability</t>
  </si>
  <si>
    <t>The activity in the Company’s annual dues deferred revenue consists of the following (in thousands):
Balance at
New billings
Revenue recognized (a)
Balance at end
Nine months ended September 30, 2018
$
15,297
$
28,249
$
(26,775)
$
16,771
(a)</t>
  </si>
  <si>
    <t>Franchise sales revenue</t>
  </si>
  <si>
    <t>The activity in the Company’s franchise sales deferred revenue accounts consists of the following (in thousands):
Balance at
New billings
Revenue recognized (a)
Balance at end
Nine months ended September 30, 2018
$
27,943
$
6,083
$
(6,896)
$
27,130
(a)</t>
  </si>
  <si>
    <t>Commissions related to franchise sales</t>
  </si>
  <si>
    <t>The activity in the Company’s capitalized contract costs for commissions (which are included in “other current assets” and “other assets, net of current portion” on the Condensed Consolidated Balance Sheets) consist of the following (in thousands):
Balance at
Additions to contract
Balance at end
beginning of period
Expense recognized
cost for new activity
of period
Nine months ended September 30, 2018
$
3,532
$
(956)
$
1,146
$
3,722</t>
  </si>
  <si>
    <t>ASU 2014-09</t>
  </si>
  <si>
    <t>Schedule of Cumulative impact on financial statements</t>
  </si>
  <si>
    <t>The following tables summarize the impacts of the new revenue standard adoption on the Company’s condensed consolidated financial statements (in thousands, except per share information):
Condensed Consolidated Balance Sheet
Impact of Changes in Accounting Policies
As of December 31, 2017
As previously
Adjustments
As adjusted
Accounts and notes receivable, current portion, net
$
21,304
$
(1,020)
$
20,284
Income taxes receivable
870
93
963
Other current assets
6,924
1,050
7,974
Deferred tax assets, net
59,151
3,690
62,841
Other assets, net of current portion
1,563
2,460
4,023
Income taxes payable
133
(36)
97
Deferred revenue
18,918
6,350
25,268
Deferred revenue, net of current
—
20,228
20,228
Retained earnings
16,027
(7,627)
8,400
Accumulated other comprehensive income, net of tax
515
(56)
459
Non-controlling interest
398,348
12,586
410,934
Condensed Consolidated Statement of Income
Impact of Changes in Accounting Policies
Three Months Ended September 30, 2017
As previously
Adjustments
As adjusted
Franchise sales and other revenue
$
5,611
$
(306)
$
5,305
Selling, operating and administrative expenses
31,832
11
31,843
Provision for income taxes
3,091
(70)
3,021
Net income
7,537
(247)
7,290
Net income attributable to non-controlling interest
3,702
(129)
3,573
Net income attributable to RE/MAX Holdings, Inc.
3,835
(118)
3,717
Net income attributable to RE/MAX Holdings, Inc. per share of Class A common stock:
Basic
0.22
(0.01)
0.21
Diluted
0.22
(0.01)
0.21
Impact of Changes in Accounting Policies
Nine Months Ended September 30, 2017
As previously
Adjustments
As adjusted
Franchise sales and other revenue
$
19,065
$
(1,221)
$
17,844
Selling, operating and administrative expenses
79,263
(96)
79,167
Provision for income taxes
10,883
(97)
10,786
Net income
33,245
(1,028)
32,217
Net income attributable to non-controlling interest
16,968
(466)
16,502
Net income attributable to RE/MAX Holdings, Inc.
16,277
(562)
15,715
Net income attributable to RE/MAX Holdings, Inc. per share of Class A common stock:
Basic
0.92
(0.03)
0.89
Diluted
0.92
(0.03)
0.89
Condensed Consolidated Statement of Comprehensive Income
Impact of Changes in Accounting Policies
Three Months Ended September 30, 2017
As previously
Adjustments
As adjusted
Net income
$
7,537
$
(247)
$
7,290
Change in cumulative translation adjustment
536
(29)
507
Comprehensive income
8,073
(276)
7,797
Comprehensive income attributable to non-controlling interest
3,987
(128)
3,859
Comprehensive income attributable to RE/MAX Holdings, Inc., net of tax
4,086
(148)
3,938
Impact of Changes in Accounting Policies
Nine Months Ended September 30, 2017
As previously
Adjustments
As adjusted
Net income
$
33,245
$
(1,028)
$
32,217
Change in cumulative translation adjustment
999
(52)
947
Comprehensive income
34,244
(1,080)
33,164
Comprehensive income attributable to non-controlling interest
17,500
(465)
17,035
Comprehensive income attributable to RE/MAX Holdings, Inc., net of tax
16,744
(615)
16,129
Condensed Consolidated Statement of Cash Flows
Impact of Changes in Accounting Policies
Nine Months Ended September 30, 2017
As previously
Adjustments
As adjusted
Net income
$
33,245
$
(1,028)
$
32,217
Deferred income tax expense
3,919
(97)
3,822
Changes in operating assets and liabilities
(100)
1,125
1,025</t>
  </si>
  <si>
    <t>Non-controlling Interest (Tables)</t>
  </si>
  <si>
    <t>Summary of Ownership of the Common Units</t>
  </si>
  <si>
    <t>September 30,
December 31,
2018
2017
Shares
Ownership %
Shares
Ownership %
Non-controlling interest ownership of common units in RMCO
12,559,600
41.44
%
12,559,600
41.51
%
RE/MAX Holdings, Inc. outstanding Class A common stock (equal to RE/MAX Holdings, Inc. common units in RMCO)
17,746,184
58.56
%
17,696,991
58.49
%
Total common units in RMCO
30,305,784
100.00
%
30,256,591
100.00
%</t>
  </si>
  <si>
    <t>Reconciliation from Income Before Provision for Income Taxes to Net Income</t>
  </si>
  <si>
    <t xml:space="preserve">A reconciliation of “Income before provision for income taxes” to “Net Income attributable to RE/MAX Holdings, Inc.” and “Net Income attributable to non-controlling interest” in the accompanying Condensed Consolidated Statements of Income for the periods indicated is detailed as follows (in thousands, except for percentages):
Three Months Ended September 30,
2017
2018
As adjusted*
RE/MAX
Non-controlling
Total
RE/MAX
Non-controlling
Total
Weighted average ownership percentage of RMCO (a)
58.56
%
41.44
%
100.00
%
58.49
%
41.51
%
100.00
%
Income before provision for income taxes (a)
$
11,096
$
7,865
$
18,961
$
5,992
$
4,319
$
10,311
Provision for income taxes (b)(c)
(2,957)
(463)
(3,420)
(2,275)
(746)
(3,021)
Net income
$
8,139
$
7,402
$
15,541
$
3,717
$
3,573
$
7,290
Nine Months Ended September 30,
2017
2018
As adjusted*
RE/MAX
Non-controlling
Total
RE/MAX
Non-controlling
Total
Weighted average ownership percentage of RMCO (a)
58.54
%
41.46
%
100.00
%
58.47
%
41.53
%
100.00
%
Income before provision for income taxes (a)
$
27,916
$
19,812
$
47,728
$
25,104
$
17,899
$
43,003
Provision for income taxes (b)(c)
(7,146)
(1,283)
(8,429)
(9,389)
(1,397)
(10,786)
Net income
$
20,770
$
18,529
$
39,299
$
15,715
$
16,502
$
32,217
*See Note 3, Revenue for more information.
(a)
The weighted average ownership percentage of RMCO differs from the allocation of income before provision for income taxes between RE/MAX Holdings and the non-controlling interest due to certain relatively insignificant expenses recorded at RE/MAX Holdings.
(b)
The provision for income taxes attributable to RE/MAX Holdings is primarily comprised of U.S. federal and state income taxes on its proportionate share of the pass-through income from RMCO. It also includes RE/MAX Holdings’ share of taxes directly incurred by RMCO and its subsidiaries, related primarily to tax liabilities in certain foreign jurisdictions.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t>
  </si>
  <si>
    <t>Distributions Paid or Payable</t>
  </si>
  <si>
    <t>The distributions paid or payable to non-controlling unitholders are summarized as follows (in thousands):
Nine Months Ended
September 30,
2018
2017
Tax and other distributions
$
3,723
$
7,430
Dividend distributions
7,536
6,783
Total distributions to non-controlling unitholders
$
11,259
$
14,213</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 and per share information):
Three Months Ended
Nine Months Ended
September 30,
September 30,
2017
2017
2018
As adjusted*
2018
As adjusted*
Numerator
Net income attributable to RE/MAX Holdings, Inc.
$
8,139
$
3,717
$
20,770
$
15,715
Denominator for basic net income per share of Class A common stock
Weighted average shares of Class A common stock outstanding
17,746,184
17,696,991
17,733,910
17,685,683
Denominator for diluted net income per share of Class A common stock
Weighted average shares of Class A common stock outstanding
17,746,184
17,696,991
17,733,910
17,685,683
Add dilutive effect of the following:
Restricted stock units
25,028
40,795
33,728
40,764
Weighted average shares of Class A common stock outstanding, diluted
17,771,212
17,737,786
17,767,638
17,726,447
Earnings per share of Class A common stock
Net income attributable to RE/MAX Holdings, Inc. per share of Class A common stock, basic
$
0.46
$
0.21
$
1.17
$
0.89
Net income attributable to RE/MAX Holdings, Inc. per share of Class A common stock, diluted
$
0.46
$
0.21
$
1.17
$
0.89</t>
  </si>
  <si>
    <t>Schedule of Dividends Declared and Paid Quarterly per Share</t>
  </si>
  <si>
    <t>Dividends declared and paid quarterly per share on all outstanding shares of Class A common stock were as follows (in thousands, except share and per share information):
Nine Months Ended September 30,
2018
2017
Date paid
Per share
Amount paid
Amount paid
Date paid
Per share
Amount paid
Amount paid
Dividend declared during quarter ended:
March 31
March 21, 2018
$
$
3,547
$
2,512
March 22, 2017
$
$
3,184
$
2,261
June 30
May 30, 2018
3,549
2,512
May 31, 2017
3,185
2,261
September 30
August 29, 2018
3,549
2,512
August 30, 2017
3,185
2,261
$
$
10,645
$
7,536
$
$
9,554
$
6,783</t>
  </si>
  <si>
    <t>Acquisitions (Tables)</t>
  </si>
  <si>
    <t>Acquisitions and Dispositions</t>
  </si>
  <si>
    <t>Summary of Unaudited Pro Forma Information</t>
  </si>
  <si>
    <t>Three Months Ended September 30,
Nine Months Ended September 30,
2018
2017
2018
2017
(in thousands, except per share amounts)
Total revenue
$
54,866
$
52,144
$
163,051
$
154,241
Net income attributable to RE/MAX Holdings, Inc.
$
8,139
$
2,950
$
20,078
$
13,842
Basic earnings per common share
$
0.46
$
0.17
$
1.13
$
0.78
Diluted earnings per common share
$
0.46
$
0.17
$
1.13
$
0.78</t>
  </si>
  <si>
    <t>Booj Llc</t>
  </si>
  <si>
    <t>Schedule of Estimated Fair Value Of Assets at Acquisition Date</t>
  </si>
  <si>
    <t>However, the following table summarizes the Company’s best, current estimate of the allocation of the purchase price to the fair value of assets acquired and liabilities assumed (in thousands):
booj
Cash
$
362
Other current assets
367
Property and equipment
625
Software
7,400
Trademarks
500
Non-compete agreements
1,200
Customer relationships
800
Other intangible assets
1,589
Other assets, net of current portion
336
Total assets acquired, excluding goodwill
13,179
Current portion of debt
(606)
Other current liabilities
(557)
Debt, net of current portion
(805)
Total liabilities assumed
(1,968)
Goodwill
15,039
Total purchase price
$
26,250</t>
  </si>
  <si>
    <t>Remax Of Northern Illinois Inc</t>
  </si>
  <si>
    <t>Summary of Final Fair Value of Assets at Acquisition Date</t>
  </si>
  <si>
    <t>The following table summarizes the allocation of the purchase price to the fair value of assets acquired for RE/MAX of Northern Illinois (in thousands):
RE/MAX of
Franchise agreements
$
22,800
Goodwill
12,920
Total purchase price
$
35,720</t>
  </si>
  <si>
    <t>Intangible Assets and Goodwill (Tables)</t>
  </si>
  <si>
    <t>Schedule of components of intangible assets</t>
  </si>
  <si>
    <t>The following table provides the components of the Company’s intangible assets (in thousands, except weighted average amortization period in years):
Weighted
Average
As of September 30, 2018
As of December 31, 2017
Amortization
Initial
Accumulated
Net
Initial
Accumulated
Net
Period
Cost
Amortization
Balance
Cost
Amortization
Balance
Franchise agreements
12.5
$
180,867
$
(73,835)
$
107,032
$
181,567
$
(62,218)
$
119,349
Other intangible assets:
Software (a)
4.6
$
22,916
$
(9,630)
$
13,286
$
13,762
$
(8,111)
$
5,651
Trademarks
9.3
1,859
(788)
1,071
1,539
(902)
637
Non-compete agreements
7.7
3,700
(733)
2,967
2,500
(312)
2,188
Training materials
5.0
2,350
—
2,350
—
—
—
Other (b)
11.9
2,389
(152)
2,237
—
—
—
Total other intangible assets
6.0
$
33,214
$
(11,303)
$
21,911
$
17,801
$
(9,325)
$
8,476
(a)
As of September 30, 2018 and December 31, 2017, capitalized software development costs of $2.4 million and $ 0.6 million, respectively, were related to technology projects not yet complete and ready for their intended use and thus were not subject to amortization.
(b)
Other consists of customer relationships and a favorable market lease, both obtained in connection with the acquisition of booj. The favorable market lease is amortized as additional rent expense through “Selling, operating and administrative expenses” in the accompanying Condensed Consolidated Statements of Income over the remaining term of the lease.</t>
  </si>
  <si>
    <t>Schedule of estimated future amortization of intangible assets, other than goodwill</t>
  </si>
  <si>
    <t>As of September 30, 2018, the estimated future amortization expense for the next five years related to intangible assets includes the estimated amortization expense associated with the Company’s preliminary estimate of the acquisition date fair value of the intangible assets assumed with the acquisition of booj and is as follows (in thousands):
As of September 30, 2018:
Remainder of 2018
$
5,067
2019
20,597
2020
20,524
2021
19,741
2022
16,792
$
82,721</t>
  </si>
  <si>
    <t>Schedule of changes to goodwill</t>
  </si>
  <si>
    <t>The following table presents changes to goodwill for the period from January 1, 2018 to September 30, 2018 (in thousands):
RE/MAX
Other
Total
Balance, January 1, 2018
$
123,413
$
11,800
$
135,213
Goodwill recognized related to current year acquisitions (a)
15,039
—
15,039
Adjustments to acquisition accounting during the measurement period
700
—
700
Effect of changes in foreign currency exchange rates
(93)
—
(93)
Balance, September 30, 2018
$
139,059
$
11,800
$
150,859
(a)
The purpose of the booj acquisition is to develop and deliver core technology solutions designed for and with RE/MAX franchisees and agents. As such, the Company expects the majority of goodwill arising from this acquisition to be allocated to RE/MAX Franchising. However, the allocation of goodwill between the RE/MAX Franchising segment and Other segment is preliminary and will be finalized in conjunction with the finalization of the purchase price allocation for booj. See Note 6 , Acquisitions for additional information.</t>
  </si>
  <si>
    <t>Accrued Liabilities (Tables)</t>
  </si>
  <si>
    <t>Schedule of Accrued Liabilities</t>
  </si>
  <si>
    <t>Accrued liabilities consist of the following (in thousands):
September 30,
December 31,
2018
2017
Accrued payroll and related employee costs
$
6,341
$
3,874
Accrued taxes
1,256
1,635
Accrued professional fees
1,818
2,339
Other (a)
3,025
7,542
$
12,440
$
15,390
Other accrued liabilities as of December 31, 2017 includes a $4.5 million payable in connection with the February 13, 2018 settlement, and subsequent payment, resulting from the litigation matter concerning the Company’s 2013 acquisition of the net assets of Tails, Inc. (“Tails”), as discussed in Note 14, Commitments and Contingencies .</t>
  </si>
  <si>
    <t>Debt (Tables)</t>
  </si>
  <si>
    <t>Schedule of debt</t>
  </si>
  <si>
    <t>Debt, net of current portion, consists of the following (in thousands):
September 30,
December 31,
2018
2017
2016 Senior Secured Credit Facility
$
230,300
$
232,063
Other long-term financing (a)
825
—
Less unamortized debt issuance costs
(1,555)
(1,780)
Less unamortized debt discount costs
(1,135)
(1,297)
Less current portion (a)
(2,665)
(2,350)
$
225,770
$
226,636
(a)
Includes financing assumed with the acquisition of booj. As of September 30, 2018, the carrying value of this financing approximates the fair value.</t>
  </si>
  <si>
    <t>Schedule of Maturities of Debt</t>
  </si>
  <si>
    <t>Maturities of debt are as follows (in thousands):
As of September 30, 2018:
Remainder of 2018
$
663
2019
2,672
2020
2,703
2021
2,424
2022
2,350
Thereafter
220,313
$
231,125</t>
  </si>
  <si>
    <t>Fair Value Measurements (Tables)</t>
  </si>
  <si>
    <t>Liabilities Measured at Fair Value on a Recurring Basis</t>
  </si>
  <si>
    <t>A summary of the Company’s liabilities measured at fair value on a recurring basis as of September 30, 2018 and December 31, 2017 is as follows (in thousands):
As of September 30, 2018
As of December 31, 2017
Fair Value
Level 1
Level 2
Level 3
Fair Value
Level 1
Level 2
Level 3
Liabilities
Contingent consideration
$
5,670
$
—
$
—
$
5,670
$
6,580
$
—
$
—
$
6,580</t>
  </si>
  <si>
    <t>Reconciliation of Assets And Liabilities Measured Using Significant Unobservable Inputs</t>
  </si>
  <si>
    <t>The table below presents a reconciliation of all liabilities of the Company measured at fair value on a recurring basis using significant unobservable inputs for the period from January 1, 2018 to September 30, 2018 (in thousands):
Fair Value of
Balance at January 1, 2018
$
6,580
Fair value adjustments (a)
(860)
Cash payments
(50)
Balance at September 30, 2018
$
5,670
Fair value adjustments relate to realignment of future franchise sales assumptions to more closely reflect historical sales trends from inception to date.</t>
  </si>
  <si>
    <t>Summary of carrying value and fair value of senior secured credit facility</t>
  </si>
  <si>
    <t>The following table summarizes the carrying value and fair value of the Senior Secured Credit Facility as of September 30, 2018 and December 31, 2017 (in thousands):
September 30,
December 31,
2018
2017
Carrying
Fair Value
Carrying
Fair Value
Senior Secured Credit Facility
$
227,610
$
232,027
$
228,986
$
232,933</t>
  </si>
  <si>
    <t>Equity-Based Compensation (Tables)</t>
  </si>
  <si>
    <t>Employee Stock-Based Compensation Expense</t>
  </si>
  <si>
    <t>Employee stock-based compensation expense under the Company’s 2013 Incentive Plan, net of the amount capitalized in internally developed software, is as follows (in thousands):
Three Months Ended
Nine Months Ended
September 30,
September 30,
2018
2017
2018
2017
Expense from Time-based RSUs
$
1,412
$
750
$
3,270
$
1,892
Expense from Performance-based RSUs
1,305
118
2,871
269
Equity-based compensation expense
2,717
868
6,141
2,161
Tax benefit from equity-based compensation
(384)
(191)
(868)
(475)
Excess tax benefit from equity-based compensation
—
—
(145)
(324)
Net compensation cost
$
2,333
$
677
$
5,128
$
1,362</t>
  </si>
  <si>
    <t>Time-based Restricted Stock Units</t>
  </si>
  <si>
    <t>Restricted Stock Units</t>
  </si>
  <si>
    <t>Time-based
Weighted average
Balance, January 1, 2018
105,862
$
41.67
Granted
253,315
$
54.06
Shares vested (including tax withholding) (a)
(64,878)
$
40.96
Forfeited
(4,477)
$
42.38
Balance, September 30, 2018
289,822
$
52.65
(a)
Pursuant to the terms of the 2013 Incentive Plan, RSUs withheld by the Company for the payment of the employee's tax withholding related to an RSU vesting are added back to the pool of shares available for future awards.</t>
  </si>
  <si>
    <t>Performance-based Restricted Stock Units</t>
  </si>
  <si>
    <t>Performance-based
Weighted average
Balance, January 1, 2018
31,831
$
57.88
Granted (a)
156,694
$
55.38
Forfeited
(3,213)
$
57.55
Balance, September 30, 2018
185,312
$
55.77
(a)
Represents the total participant target award.</t>
  </si>
  <si>
    <t>Segment Information (Tables)</t>
  </si>
  <si>
    <t>Schedule of Revenue of the Company's Reportable Segment</t>
  </si>
  <si>
    <t>The following table presents revenue from external customers by segment for the three and nine months ended September 30, 2018 and 2017 (in thousands):
Three Months Ended
Nine Months Ended
September 30,
September 30,
2017
2017
2018
As adjusted*
2018
As adjusted*
Revenue:
RE/MAX Franchising
$
52,450
$
48,908
$
156,154
$
144,959
Other
2,416
163
5,631
245
Total revenue
$
54,866
$
49,071
$
161,785
$
145,204
*See Note 3, Revenue for more information.</t>
  </si>
  <si>
    <t>Reconciliation of Adjusted EBITDA for its Reportable Segment to Consolidated Balances</t>
  </si>
  <si>
    <t>The following table presents a reconciliation of Adjusted EBITDA by segment to income before provision for income taxes for the three and nine months ended September 30, 2018 and 2017 (in thousands):
Three Months Ended
Nine Months Ended
September 30,
September 30,
2017
2017
2018
As adjusted*
2018
As adjusted*
Adjusted EBITDA: RE/MAX Franchising
$
30,632
$
26,582
$
84,429
$
78,737
Adjusted EBITDA: Other
(1,169)
(698)
(3,377)
(2,169)
Adjusted EBITDA: Consolidated
29,463
25,884
81,052
76,568
Gain (loss) on sale or disposition of assets and sublease, net (a)
5
(3,980)
146
(3,859)
Equity-based compensation expense
(2,717)
(868)
(6,141)
(2,161)
Acquisition-related expense (b)
(141)
(3,566)
(1,628)
(4,398)
Special Committee investigation and remediation expense (c)
(111)
—
(2,761)
—
Fair value adjustments to contingent consideration (d)
940
(420)
860
(250)
Interest income
180
145
397
195
Interest expense
(3,050)
(2,598)
(8,945)
(7,414)
Depreciation and amortization
(5,608)
(4,286)
(15,252)
(15,678)
Income before provision for income taxes
$
18,961
$
10,311
$
47,728
$
43,003
*See Note 3, Revenue for more information.
(a)
Represents gain (loss) on the sale or disposition of assets as well as the gains (losses) on the sublease of a portion of our corporate headquarters office building.
(b)
Acquisition-related expense includes legal, accounting, advisory and consulting fees incurred in connection with the acquisition and integration of acquired companies that are included in “Selling, operating and administrative expenses” in the accompanying Condensed Consolidated Statements of Income.
(c)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d)
Fair value adjustments to contingent consideration include amounts recognized for changes in the estimated fair value of the contingent consideration liability related to the acquisition of Full House. See Note 10, Fair Value Measurements for additional information.</t>
  </si>
  <si>
    <t>Business and Organization (Details)</t>
  </si>
  <si>
    <t>Sep. 30, 2018countryOfficeitem</t>
  </si>
  <si>
    <t>Organization Consolidation And Presentation Of Financial Statements Disclosure [Line Items]</t>
  </si>
  <si>
    <t>Number of agents | item</t>
  </si>
  <si>
    <t>Number of offices | Office</t>
  </si>
  <si>
    <t>Number of countries in which entity operates | country</t>
  </si>
  <si>
    <t>RMCO, LLC</t>
  </si>
  <si>
    <t>Parent economic interest in RMCO (as a percent)</t>
  </si>
  <si>
    <t>58.56%</t>
  </si>
  <si>
    <t>58.49%</t>
  </si>
  <si>
    <t>Non-controlling unitholders ownership of common units in RMCO as a percentage</t>
  </si>
  <si>
    <t>41.44%</t>
  </si>
  <si>
    <t>41.51%</t>
  </si>
  <si>
    <t>RIHI | RMCO, LLC</t>
  </si>
  <si>
    <t>Summary of Significant Accounting Policies (Details) $ in Millions</t>
  </si>
  <si>
    <t>Sep. 30, 2018USD ($)segment</t>
  </si>
  <si>
    <t>Number of operating segments | segment</t>
  </si>
  <si>
    <t>ASU 2016-15 | Maximum</t>
  </si>
  <si>
    <t>New Accounting Pronouncement or Change in Accounting Principle, Effect of Adoption, Quantification | $</t>
  </si>
  <si>
    <t>Revenue - Condensed Consolidated Balance Sheet (Details) - USD ($) $ in Thousands</t>
  </si>
  <si>
    <t>Jan. 01, 2016</t>
  </si>
  <si>
    <t>Accounts and notes receivable, current portion, net</t>
  </si>
  <si>
    <t>Deferred revenue, net of current</t>
  </si>
  <si>
    <t>RE/MAX franchise agreements</t>
  </si>
  <si>
    <t>Period of franchise agreement</t>
  </si>
  <si>
    <t>5 years</t>
  </si>
  <si>
    <t>Motto franchise agreements</t>
  </si>
  <si>
    <t>7 years</t>
  </si>
  <si>
    <t>As previously reported | ASU 2014-09</t>
  </si>
  <si>
    <t>Adjustments | ASU 2014-09</t>
  </si>
  <si>
    <t>Revenue - Condensed Consolidated Statement of Income (Details) - USD ($) $ / shares in Units, $ in Thousands</t>
  </si>
  <si>
    <t>Franchise sales and other revenue | As previously reported | ASU 2014-09</t>
  </si>
  <si>
    <t>Franchise sales and other revenue | Adjustments | ASU 2014-09</t>
  </si>
  <si>
    <t>Revenue - Condensed Consolidated Statement of Comprehensive Income (Details) - USD ($) $ in Thousands</t>
  </si>
  <si>
    <t>Comprehensive income attributable to non-controlling interest</t>
  </si>
  <si>
    <t>ASU 2014-09 | As previously reported</t>
  </si>
  <si>
    <t>ASU 2014-09 | Adjustments</t>
  </si>
  <si>
    <t>Revenue - Condensed Consolidated Statement of Cash Flows (Details) - USD ($) $ in Thousands</t>
  </si>
  <si>
    <t>Revenue - Deferred revenue (Details) - USD ($) $ in Thousands</t>
  </si>
  <si>
    <t>Term over which revenue is ratably recognized</t>
  </si>
  <si>
    <t>12 months</t>
  </si>
  <si>
    <t>Balance at beginning of period</t>
  </si>
  <si>
    <t>New billings</t>
  </si>
  <si>
    <t>Revenue recognized</t>
  </si>
  <si>
    <t>Balance at the end of period</t>
  </si>
  <si>
    <t>Revenue - Commissions Related to Franchise Sales (Details) - Commissions Related to Franchise Sales $ in Thousands</t>
  </si>
  <si>
    <t>Sep. 30, 2018USD ($)</t>
  </si>
  <si>
    <t>Capitalized Contract Cost [Line Items]</t>
  </si>
  <si>
    <t>Expense recognized</t>
  </si>
  <si>
    <t>Additions to contract cost for new activity</t>
  </si>
  <si>
    <t>Balance at end of period</t>
  </si>
  <si>
    <t>Revenue - Disaggregated revenue (Details) - USD ($) $ in Thousands</t>
  </si>
  <si>
    <t>Disaggregation of Revenue [Line Items]</t>
  </si>
  <si>
    <t>Owned Regions</t>
  </si>
  <si>
    <t>Independent Regions</t>
  </si>
  <si>
    <t>Global and Other</t>
  </si>
  <si>
    <t>RE/MAX Franchising</t>
  </si>
  <si>
    <t>U.S.</t>
  </si>
  <si>
    <t>Canada</t>
  </si>
  <si>
    <t>Revenue - Transaction Price (Details) $ in Thousands</t>
  </si>
  <si>
    <t>Annual Dues And Franchise Sales</t>
  </si>
  <si>
    <t>Revenue, Remaining Performance Obligation, Expected Timing of Satisfaction [Line Items]</t>
  </si>
  <si>
    <t>Remaining performance obligation revenue</t>
  </si>
  <si>
    <t>Revenue, Remaining Performance Obligation, Expected Timing of Satisfaction, Start Date [Axis]: 2018-10-01 | Annual Dues And Franchise Sales</t>
  </si>
  <si>
    <t>Performance period</t>
  </si>
  <si>
    <t>3 months</t>
  </si>
  <si>
    <t>Revenue, Remaining Performance Obligation, Expected Timing of Satisfaction, Start Date [Axis]: 2018-10-01 | Annual dues</t>
  </si>
  <si>
    <t>Revenue, Remaining Performance Obligation, Expected Timing of Satisfaction, Start Date [Axis]: 2018-10-01 | Franchise sales revenue</t>
  </si>
  <si>
    <t>Revenue, Remaining Performance Obligation, Expected Timing of Satisfaction, Start Date [Axis]: 2019-01-01 | Annual Dues And Franchise Sales</t>
  </si>
  <si>
    <t>1 year</t>
  </si>
  <si>
    <t>Revenue, Remaining Performance Obligation, Expected Timing of Satisfaction, Start Date [Axis]: 2019-01-01 | Annual dues</t>
  </si>
  <si>
    <t>Revenue, Remaining Performance Obligation, Expected Timing of Satisfaction, Start Date [Axis]: 2019-01-01 | Franchise sales revenue</t>
  </si>
  <si>
    <t>Revenue, Remaining Performance Obligation, Expected Timing of Satisfaction, Start Date [Axis]: 2020-01-01 | Annual Dues And Franchise Sales</t>
  </si>
  <si>
    <t>Revenue, Remaining Performance Obligation, Expected Timing of Satisfaction, Start Date [Axis]: 2020-01-01 | Annual dues</t>
  </si>
  <si>
    <t>Revenue, Remaining Performance Obligation, Expected Timing of Satisfaction, Start Date [Axis]: 2020-01-01 | Franchise sales revenue</t>
  </si>
  <si>
    <t>Revenue, Remaining Performance Obligation, Expected Timing of Satisfaction, Start Date [Axis]: 2021-01-01 | Annual Dues And Franchise Sales</t>
  </si>
  <si>
    <t>Revenue, Remaining Performance Obligation, Expected Timing of Satisfaction, Start Date [Axis]: 2021-01-01 | Annual dues</t>
  </si>
  <si>
    <t>Revenue, Remaining Performance Obligation, Expected Timing of Satisfaction, Start Date [Axis]: 2021-01-01 | Franchise sales revenue</t>
  </si>
  <si>
    <t>Revenue, Remaining Performance Obligation, Expected Timing of Satisfaction, Start Date [Axis]: 2022-01-01 | Annual Dues And Franchise Sales</t>
  </si>
  <si>
    <t>Revenue, Remaining Performance Obligation, Expected Timing of Satisfaction, Start Date [Axis]: 2022-01-01 | Annual dues</t>
  </si>
  <si>
    <t>Revenue, Remaining Performance Obligation, Expected Timing of Satisfaction, Start Date [Axis]: 2022-01-01 | Franchise sales revenue</t>
  </si>
  <si>
    <t>Revenue, Remaining Performance Obligation, Expected Timing of Satisfaction, Start Date [Axis]: 2023-01-01 | Annual Dues And Franchise Sales</t>
  </si>
  <si>
    <t>Revenue, Remaining Performance Obligation, Expected Timing of Satisfaction, Start Date [Axis]: 2023-01-01 | Annual dues</t>
  </si>
  <si>
    <t>Revenue, Remaining Performance Obligation, Expected Timing of Satisfaction, Start Date [Axis]: 2023-01-01 | Franchise sales revenue</t>
  </si>
  <si>
    <t>Revenue, Remaining Performance Obligation, Expected Timing of Satisfaction, Start Date [Axis]: 2024-01-01 | Annual Dues And Franchise Sales</t>
  </si>
  <si>
    <t>Revenue, Remaining Performance Obligation, Expected Timing of Satisfaction, Start Date [Axis]: 2024-01-01 | Annual dues</t>
  </si>
  <si>
    <t>Revenue, Remaining Performance Obligation, Expected Timing of Satisfaction, Start Date [Axis]: 2024-01-01 | Franchise sales revenue</t>
  </si>
  <si>
    <t>Non-controlling Interest - Ownership of common units in RMCO (Details) - RMCO, LLC - shares</t>
  </si>
  <si>
    <t>Shares [Abstract]</t>
  </si>
  <si>
    <t>Non-controlling unitholders ownership of common units in RMCO</t>
  </si>
  <si>
    <t>RE/MAX Holdings, Inc. outstanding Class A common stock (equal to RE/MAX Holdings, Inc. common units in RMCO</t>
  </si>
  <si>
    <t>Total number of common stock units in RMCO</t>
  </si>
  <si>
    <t>Ownership Percentage [Abstract]</t>
  </si>
  <si>
    <t>Total percentage of common stock units</t>
  </si>
  <si>
    <t>100.00%</t>
  </si>
  <si>
    <t>Non-controlling Interest - Net income reconciliation (Details) - USD ($) $ in Thousands</t>
  </si>
  <si>
    <t>Minority Interest [Line Items]</t>
  </si>
  <si>
    <t>Weighted average ownership percentage of controlling interest</t>
  </si>
  <si>
    <t>58.54%</t>
  </si>
  <si>
    <t>58.47%</t>
  </si>
  <si>
    <t>Weighted average ownership percentage of noncontrolling interest</t>
  </si>
  <si>
    <t>41.46%</t>
  </si>
  <si>
    <t>41.53%</t>
  </si>
  <si>
    <t>Total (as a percentage)</t>
  </si>
  <si>
    <t>Income before provision for income taxes attributable to RE/MAX Holdings, Inc.</t>
  </si>
  <si>
    <t>Provision for income taxes attributable to RE/MAX Holdings, Inc.</t>
  </si>
  <si>
    <t>Income before provision for income taxes: Non-controlling interest</t>
  </si>
  <si>
    <t>Provision for income taxes: Non-controlling interest</t>
  </si>
  <si>
    <t>Net income: Non-controlling interest</t>
  </si>
  <si>
    <t>Non-controlling Interest - Distributions Paid or Payable (Details) - USD ($) $ in Thousands</t>
  </si>
  <si>
    <t>Dividends Payable [Line Items]</t>
  </si>
  <si>
    <t>Distributions paid or payable to or on behalf of non-controlling unitholders</t>
  </si>
  <si>
    <t>Payment Pursuant To Tax Receivable Agreements</t>
  </si>
  <si>
    <t>Distributions declared to non-controlling unitholders</t>
  </si>
  <si>
    <t>Tax and other distributions</t>
  </si>
  <si>
    <t>Dividend distributions</t>
  </si>
  <si>
    <t>Earnings Per Share and Dividends - Reconciliation of the numerator and denominator used in basic and diluted EPS calculations (Details) - USD ($) $ / shares in Units, $ in Thousands</t>
  </si>
  <si>
    <t>Numerator</t>
  </si>
  <si>
    <t>Earnings per share of Class A common stock</t>
  </si>
  <si>
    <t>Net income attributable to RE/MAX Holdings, Inc. per share of Class A common stock, basic</t>
  </si>
  <si>
    <t>Net income attributable to RE/MAX Holdings, Inc. per share of Class A common stock, diluted</t>
  </si>
  <si>
    <t>Denominator for basic net income per share of common stock</t>
  </si>
  <si>
    <t>Denominator for diluted net income per share of common stock</t>
  </si>
  <si>
    <t>Add dilutive effect of the following:</t>
  </si>
  <si>
    <t>Weighted average shares of Class A common stock outstanding, diluted</t>
  </si>
  <si>
    <t>Restricted Stock Units (RSUs) | Common Class A</t>
  </si>
  <si>
    <t>Dilutive effect</t>
  </si>
  <si>
    <t>Earnings Per Share and Dividends - Additional Information (Details) - USD ($) $ / shares in Units, $ in Thousands</t>
  </si>
  <si>
    <t>Jun. 30, 2018</t>
  </si>
  <si>
    <t>Mar. 31, 2018</t>
  </si>
  <si>
    <t>Jun. 30, 2017</t>
  </si>
  <si>
    <t>Mar. 31, 2017</t>
  </si>
  <si>
    <t>Dividends declared and paid</t>
  </si>
  <si>
    <t>Quarterly dividend | Common Class A</t>
  </si>
  <si>
    <t>Acquisitions (Details) - USD ($) $ / shares in Units, $ in Thousands</t>
  </si>
  <si>
    <t>Feb. 26, 2018</t>
  </si>
  <si>
    <t>Nov. 15, 2017</t>
  </si>
  <si>
    <t>Purchase Price Allocation</t>
  </si>
  <si>
    <t>Increase (Decrease) to goodwill</t>
  </si>
  <si>
    <t>Increase in depreciation and amortization expense</t>
  </si>
  <si>
    <t>Acquisition- related expense</t>
  </si>
  <si>
    <t>Pro Forma Information</t>
  </si>
  <si>
    <t>Basic earnings per common share</t>
  </si>
  <si>
    <t>Diluted earnings per common share</t>
  </si>
  <si>
    <t>Business Acquisition [Line Items]</t>
  </si>
  <si>
    <t>Cash consideration</t>
  </si>
  <si>
    <t>Issuance of Class A common stock, equity-based compensation plans, value</t>
  </si>
  <si>
    <t>Increase to other intangible assets</t>
  </si>
  <si>
    <t>Cash</t>
  </si>
  <si>
    <t>Property and equipment</t>
  </si>
  <si>
    <t>Software</t>
  </si>
  <si>
    <t>Trademarks</t>
  </si>
  <si>
    <t>Non-compete agreement</t>
  </si>
  <si>
    <t>Customer relationships</t>
  </si>
  <si>
    <t>Total assets acquired, excluding goodwill</t>
  </si>
  <si>
    <t>Other current liabilities</t>
  </si>
  <si>
    <t>Total liabilities assumed</t>
  </si>
  <si>
    <t>Total purchase price</t>
  </si>
  <si>
    <t>Decrease to franchise agreements, net</t>
  </si>
  <si>
    <t>Franchise agreements | Remax Of Northern Illinois Inc</t>
  </si>
  <si>
    <t>Other intangible assets</t>
  </si>
  <si>
    <t>Other intangible assets | Booj Llc</t>
  </si>
  <si>
    <t>Acquisitions ReMax Northern Illinois (Details) - USD ($) $ in Thousands</t>
  </si>
  <si>
    <t>Franchise agreements</t>
  </si>
  <si>
    <t>Intangible Assets and Goodwill - Components of Company's Intangible Assets (Details) - USD ($) $ in Thousands</t>
  </si>
  <si>
    <t>Finite Lived Intangible Assets [Line Items]</t>
  </si>
  <si>
    <t>Net Balance</t>
  </si>
  <si>
    <t>Amortization expense</t>
  </si>
  <si>
    <t>Initial Cost</t>
  </si>
  <si>
    <t>Accumulated Amortization</t>
  </si>
  <si>
    <t>Franchise agreements | Weighted Average</t>
  </si>
  <si>
    <t>Useful life of intangible assets</t>
  </si>
  <si>
    <t>12 years 6 months</t>
  </si>
  <si>
    <t>Other intangible assets | Weighted Average</t>
  </si>
  <si>
    <t>6 years</t>
  </si>
  <si>
    <t>Software | Weighted Average</t>
  </si>
  <si>
    <t>4 years 7 months 6 days</t>
  </si>
  <si>
    <t>Trademarks | Weighted Average</t>
  </si>
  <si>
    <t>9 years 3 months 18 days</t>
  </si>
  <si>
    <t>Software Development</t>
  </si>
  <si>
    <t>Capitalized software development costs</t>
  </si>
  <si>
    <t>Non-compete agreements</t>
  </si>
  <si>
    <t>Non-compete agreements | Weighted Average</t>
  </si>
  <si>
    <t>7 years 8 months 12 days</t>
  </si>
  <si>
    <t>Training materials</t>
  </si>
  <si>
    <t>Training materials | Weighted Average</t>
  </si>
  <si>
    <t>Other | Weighted Average</t>
  </si>
  <si>
    <t>11 years 10 months 24 days</t>
  </si>
  <si>
    <t>Intangible Assets and Goodwill - Estimated Future Amortization of Intangible Assets, Other Than Goodwill (Details) $ in Thousands</t>
  </si>
  <si>
    <t>Finite-Lived Intangible Assets, Amortization Expense, Maturity Schedule [Abstract]</t>
  </si>
  <si>
    <t>Remainder of 2018</t>
  </si>
  <si>
    <t>Estimated future amortization expense over next five years</t>
  </si>
  <si>
    <t>Intangible Assets and Goodwill - Schedule of Changes in Goodwill (Details) $ in Thousands</t>
  </si>
  <si>
    <t>Changes to goodwill</t>
  </si>
  <si>
    <t>Beginning Balance</t>
  </si>
  <si>
    <t>Goodwill recognized related to acquisitions</t>
  </si>
  <si>
    <t>Adjustments to acquisition accounting during the measurement period</t>
  </si>
  <si>
    <t>Effect of changes in foreign currency exchange rates</t>
  </si>
  <si>
    <t>Ending Balance</t>
  </si>
  <si>
    <t>Accrued Liabilities - Schedule of Accrued Liabilities (Details) - USD ($) $ in Thousands</t>
  </si>
  <si>
    <t>Accrued Liabilities [Line Items]</t>
  </si>
  <si>
    <t>Accrued payroll and related employee costs</t>
  </si>
  <si>
    <t>Accrued taxes</t>
  </si>
  <si>
    <t>Accrued professional fees</t>
  </si>
  <si>
    <t>Tails Inc.</t>
  </si>
  <si>
    <t>Debt - Schedule of Debt (Details) - USD ($) $ in Thousands</t>
  </si>
  <si>
    <t>Debt Instrument [Line Items]</t>
  </si>
  <si>
    <t>Long term debt</t>
  </si>
  <si>
    <t>Less unamortized debt issuance costs</t>
  </si>
  <si>
    <t>Less unamortized debt discount costs</t>
  </si>
  <si>
    <t>Less current portion</t>
  </si>
  <si>
    <t>Senior Secured Credit Facility</t>
  </si>
  <si>
    <t>Other Long Term Financing</t>
  </si>
  <si>
    <t>Debt - Schedule of Maturities of Debt (Details) $ in Thousands</t>
  </si>
  <si>
    <t>Thereafter</t>
  </si>
  <si>
    <t>Debt - Additional Information (Details)</t>
  </si>
  <si>
    <t>Debt instrument, interest rate</t>
  </si>
  <si>
    <t>4.99%</t>
  </si>
  <si>
    <t>London Interbank Offered Rate (LIBOR) | Maximum</t>
  </si>
  <si>
    <t>Basis spread on variable rate</t>
  </si>
  <si>
    <t>2.75%</t>
  </si>
  <si>
    <t>London Interbank Offered Rate (LIBOR) | Minimum</t>
  </si>
  <si>
    <t>0.75%</t>
  </si>
  <si>
    <t>Revolving loan facility</t>
  </si>
  <si>
    <t>Revolving loan facility commitment fee on average daily amount of unused portion</t>
  </si>
  <si>
    <t>0.50%</t>
  </si>
  <si>
    <t>Amounts drawn on line of credit</t>
  </si>
  <si>
    <t>Fair Value Measurements - Assets and Liabilities Measured at Fair Value on a Recurring Basis (Details) - USD ($) $ in Thousands</t>
  </si>
  <si>
    <t>Fair Value, Assets and Liabilities Measured on Recurring and Nonrecurring Basis [Line Items]</t>
  </si>
  <si>
    <t>Annual payment period</t>
  </si>
  <si>
    <t>120 days</t>
  </si>
  <si>
    <t>Full House Mortgage Connection, Inc.</t>
  </si>
  <si>
    <t>Contingent consideration liability</t>
  </si>
  <si>
    <t>Percentage of gross revenues to be paid yearly</t>
  </si>
  <si>
    <t>8.00%</t>
  </si>
  <si>
    <t>Full House Mortgage Connection, Inc. | Measured on a recurring basis | Contingent consideration</t>
  </si>
  <si>
    <t>Full House Mortgage Connection, Inc. | Level 3 | Measured on a recurring basis | Contingent consideration</t>
  </si>
  <si>
    <t>Fair Value Measurements - Reconciliation of Assets and Liabilities Measured Using Significant Unobservable Inputs (Details) - USD ($) $ in Thousands</t>
  </si>
  <si>
    <t>Fair value adjustment</t>
  </si>
  <si>
    <t>Cash payments</t>
  </si>
  <si>
    <t>Balance at Ending</t>
  </si>
  <si>
    <t>Balance at Beginning</t>
  </si>
  <si>
    <t>Full House Mortgage Connection, Inc. | Measured on a recurring basis | Contingent consideration | Level 3</t>
  </si>
  <si>
    <t>Fair Value Measurements - Schedule of Senior Secured Credit Facility (Details) - USD ($)</t>
  </si>
  <si>
    <t>Transfer of asset fair value Level 1 to 2</t>
  </si>
  <si>
    <t>Transfer of liability fair value Level 1 to 2</t>
  </si>
  <si>
    <t>Transfer of asset fair value Level 2 to 1</t>
  </si>
  <si>
    <t>Transfer of liability fair value Level 2 to 1</t>
  </si>
  <si>
    <t>Transfers of assets or liabilities between the fair value measurement levels 3</t>
  </si>
  <si>
    <t>Carrying amounts | Senior Secured Credit Facility</t>
  </si>
  <si>
    <t>Long term debt, carrying amount</t>
  </si>
  <si>
    <t>Level 2 | Estimated fair value | Senior Secured Credit Facility</t>
  </si>
  <si>
    <t>Long term debt, fair value</t>
  </si>
  <si>
    <t>Income Taxes - Additional Information (Details)</t>
  </si>
  <si>
    <t>Uncertain tax positions</t>
  </si>
  <si>
    <t>Equity-Based Compensation (Details) $ / shares in Units, $ in Thousands</t>
  </si>
  <si>
    <t>Sep. 30, 2018USD ($)$ / sharesshares</t>
  </si>
  <si>
    <t>Sep. 30, 2017USD ($)</t>
  </si>
  <si>
    <t>Sep. 30, 2018USD ($)installment$ / sharesshares</t>
  </si>
  <si>
    <t>Employee stock-based compensation expense</t>
  </si>
  <si>
    <t>Equity-based compensation expense | $</t>
  </si>
  <si>
    <t>2013 Stock Incentive Plan</t>
  </si>
  <si>
    <t>Tax benefit from share-based compensation | $</t>
  </si>
  <si>
    <t>Excess tax benefit from share-based compensation | $</t>
  </si>
  <si>
    <t>Net compensation cost | $</t>
  </si>
  <si>
    <t>Additional shares available to grant under plan (in shares)</t>
  </si>
  <si>
    <t>Nonvested at beginning of period</t>
  </si>
  <si>
    <t>Granted</t>
  </si>
  <si>
    <t>Shares vested (including tax withholding)</t>
  </si>
  <si>
    <t>Forfeited</t>
  </si>
  <si>
    <t>Nonvested at end of period</t>
  </si>
  <si>
    <t>Nonvested at beginning of period, Weighted average grant date fair value per share | $ / shares</t>
  </si>
  <si>
    <t>Granted, Weighted average grant date fair value per share | $ / shares</t>
  </si>
  <si>
    <t>Shares vested (including tax withholding), Weighted average grant date fair value per share | $ / shares</t>
  </si>
  <si>
    <t>Forfeited, Weighted average grant date fair value per share | $ / shares</t>
  </si>
  <si>
    <t>Nonvested at end of period, Weighted average grant date fair value per share | $ / shares</t>
  </si>
  <si>
    <t>Unrecognized compensation cost | $</t>
  </si>
  <si>
    <t>Period for recognition of RSU compensation expense</t>
  </si>
  <si>
    <t>2 years 10 months 10 days</t>
  </si>
  <si>
    <t>Time-based Restricted Stock Units | 2013 Stock Incentive Plan</t>
  </si>
  <si>
    <t>Time-based Restricted Stock Units | Directors</t>
  </si>
  <si>
    <t>Vesting Period</t>
  </si>
  <si>
    <t>Time-based Restricted Stock Units | Employees</t>
  </si>
  <si>
    <t>3 years</t>
  </si>
  <si>
    <t>1 year 5 months 19 days</t>
  </si>
  <si>
    <t>Performance-based Restricted Stock Units | Minimum</t>
  </si>
  <si>
    <t>Shares issued upon participants target award</t>
  </si>
  <si>
    <t>0.00%</t>
  </si>
  <si>
    <t>Performance-based Restricted Stock Units | Maximum</t>
  </si>
  <si>
    <t>150.00%</t>
  </si>
  <si>
    <t>Performance-based Restricted Stock Units | 2013 Stock Incentive Plan</t>
  </si>
  <si>
    <t>Restricted Stock Units (RSUs)</t>
  </si>
  <si>
    <t>Period of performance measurement</t>
  </si>
  <si>
    <t>Booj Llc | Time-based Restricted Stock Units</t>
  </si>
  <si>
    <t>4 years</t>
  </si>
  <si>
    <t>Number of installments in a vesting period | installment</t>
  </si>
  <si>
    <t>Booj Llc | Performance-based Restricted Stock Units | Minimum</t>
  </si>
  <si>
    <t>Booj Llc | Performance-based Restricted Stock Units | Maximum</t>
  </si>
  <si>
    <t>Leadership Change (Details) - Former President $ in Millions</t>
  </si>
  <si>
    <t>Feb. 09, 2018USD ($)</t>
  </si>
  <si>
    <t>Deferred Compensation Arrangement with Individual, Excluding Share-based Payments and Postretirement Benefits [Line Items]</t>
  </si>
  <si>
    <t>Incurred cost under Separation Agreement</t>
  </si>
  <si>
    <t>The period for payment of restructuring costs.</t>
  </si>
  <si>
    <t>39 months</t>
  </si>
  <si>
    <t>Commitments and Contingencies - Commitments (Details) $ in Millions</t>
  </si>
  <si>
    <t>Future lease payments</t>
  </si>
  <si>
    <t>Year one</t>
  </si>
  <si>
    <t>Year two</t>
  </si>
  <si>
    <t>Year three</t>
  </si>
  <si>
    <t>Year four</t>
  </si>
  <si>
    <t>Year five</t>
  </si>
  <si>
    <t>Commitments and Contingencies - Contingencies (Details) $ in Millions</t>
  </si>
  <si>
    <t>Sep. 30, 2018USD ($)leaseagreement</t>
  </si>
  <si>
    <t>Loss Contingencies [Line Items]</t>
  </si>
  <si>
    <t>Loss recorded related to sublease agreement</t>
  </si>
  <si>
    <t>Assignment and Assumption of Lease Agreements</t>
  </si>
  <si>
    <t>Number of leases assigned to purchasers | lease</t>
  </si>
  <si>
    <t>Number of assignment agreements | agreement</t>
  </si>
  <si>
    <t>Outstanding lease guarantees</t>
  </si>
  <si>
    <t>Commitments and Contingencies - Litigation (Details) $ in Millions</t>
  </si>
  <si>
    <t>Selling, General and Administrative Expenses</t>
  </si>
  <si>
    <t>Charges on settlement</t>
  </si>
  <si>
    <t>Related-Party Transactions (Details) - USD ($)</t>
  </si>
  <si>
    <t>Related party balances and activity</t>
  </si>
  <si>
    <t>Expenses recorded for benefits provided by related party</t>
  </si>
  <si>
    <t>Accounts payable to affiliates</t>
  </si>
  <si>
    <t>Services rendered and rent for office space provided</t>
  </si>
  <si>
    <t>Amounts allocated for services rendered and rent for office space</t>
  </si>
  <si>
    <t>Affiliated Entity | Services rendered and rent for office space provided</t>
  </si>
  <si>
    <t>General payment period</t>
  </si>
  <si>
    <t>30 days</t>
  </si>
  <si>
    <t>Accounts receivable from affiliates</t>
  </si>
  <si>
    <t>Segment Information (Details)</t>
  </si>
  <si>
    <t>Sep. 30, 2018segment</t>
  </si>
  <si>
    <t>Number Of Reportable Segments</t>
  </si>
  <si>
    <t>Segment Information - Revenue (Details) - USD ($) $ in Thousands</t>
  </si>
  <si>
    <t>Segment Reporting Information</t>
  </si>
  <si>
    <t>Segment Information - Reconciliation (Details) - USD ($) $ in Thousands</t>
  </si>
  <si>
    <t>Segment Reporting, Reconciling Item for Operating Profit (Loss) from Segment to Consolidated</t>
  </si>
  <si>
    <t>Adjusted EBITDA</t>
  </si>
  <si>
    <t>Gain (loss) on sale or disposition of assets and sublease, net</t>
  </si>
  <si>
    <t>Acquisition-related expense</t>
  </si>
  <si>
    <t>Special Committee investigation and remediation expense</t>
  </si>
  <si>
    <t>Subsequent Events (Details) - Subsequent Event - USD ($) $ in Millions</t>
  </si>
  <si>
    <t>Oct. 07, 2018</t>
  </si>
  <si>
    <t>Oct. 04, 2018</t>
  </si>
  <si>
    <t>Common Class B | RIHI</t>
  </si>
  <si>
    <t>Subsequent events</t>
  </si>
  <si>
    <t>Ownership interest percentage</t>
  </si>
  <si>
    <t>42.00%</t>
  </si>
  <si>
    <t>Parallaxes | TRA</t>
  </si>
  <si>
    <t>Amount owed under the agree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81091</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c r="B13" s="3" t="s">
        <v>17</v>
      </c>
    </row>
    <row r="14" spans="1:3">
      <c r="A14" s="3" t="s">
        <v>23</v>
      </c>
      <c r="B14" s="3" t="s">
        <v>17</v>
      </c>
    </row>
    <row r="15" spans="1:3">
      <c r="A15" s="3" t="s">
        <v>24</v>
      </c>
    </row>
    <row r="16" spans="1:3">
      <c r="A16" s="3" t="s">
        <v>25</v>
      </c>
      <c r="C16" s="4" t="n">
        <v>17746184</v>
      </c>
    </row>
    <row r="17" spans="1:3">
      <c r="A17" s="3" t="s">
        <v>26</v>
      </c>
    </row>
    <row r="18" spans="1:3">
      <c r="A18" s="3" t="s">
        <v>25</v>
      </c>
      <c r="C18"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6" t="s">
        <v>163</v>
      </c>
    </row>
    <row r="4" spans="1:2">
      <c r="A4" s="3" t="s">
        <v>163</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6" t="s">
        <v>170</v>
      </c>
    </row>
    <row r="4" spans="1:2">
      <c r="A4" s="3" t="s">
        <v>170</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6" t="s">
        <v>172</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51263</v>
      </c>
      <c r="C3" s="7" t="n">
        <v>50807</v>
      </c>
    </row>
    <row r="4" spans="1:3">
      <c r="A4" s="3" t="s">
        <v>31</v>
      </c>
      <c r="B4" s="4" t="n">
        <v>21566</v>
      </c>
      <c r="C4" s="4" t="n">
        <v>20284</v>
      </c>
    </row>
    <row r="5" spans="1:3">
      <c r="A5" s="3" t="s">
        <v>32</v>
      </c>
      <c r="B5" s="4" t="n">
        <v>760</v>
      </c>
      <c r="C5" s="4" t="n">
        <v>963</v>
      </c>
    </row>
    <row r="6" spans="1:3">
      <c r="A6" s="3" t="s">
        <v>33</v>
      </c>
      <c r="B6" s="4" t="n">
        <v>5265</v>
      </c>
      <c r="C6" s="4" t="n">
        <v>7974</v>
      </c>
    </row>
    <row r="7" spans="1:3">
      <c r="A7" s="3" t="s">
        <v>34</v>
      </c>
      <c r="B7" s="4" t="n">
        <v>78854</v>
      </c>
      <c r="C7" s="4" t="n">
        <v>80028</v>
      </c>
    </row>
    <row r="8" spans="1:3">
      <c r="A8" s="3" t="s">
        <v>35</v>
      </c>
      <c r="B8" s="4" t="n">
        <v>3626</v>
      </c>
      <c r="C8" s="4" t="n">
        <v>2905</v>
      </c>
    </row>
    <row r="9" spans="1:3">
      <c r="A9" s="3" t="s">
        <v>36</v>
      </c>
      <c r="B9" s="4" t="n">
        <v>107032</v>
      </c>
      <c r="C9" s="4" t="n">
        <v>119349</v>
      </c>
    </row>
    <row r="10" spans="1:3">
      <c r="A10" s="3" t="s">
        <v>37</v>
      </c>
      <c r="B10" s="4" t="n">
        <v>21911</v>
      </c>
      <c r="C10" s="4" t="n">
        <v>8476</v>
      </c>
    </row>
    <row r="11" spans="1:3">
      <c r="A11" s="3" t="s">
        <v>38</v>
      </c>
      <c r="B11" s="4" t="n">
        <v>150859</v>
      </c>
      <c r="C11" s="4" t="n">
        <v>135213</v>
      </c>
    </row>
    <row r="12" spans="1:3">
      <c r="A12" s="3" t="s">
        <v>39</v>
      </c>
      <c r="B12" s="4" t="n">
        <v>59449</v>
      </c>
      <c r="C12" s="4" t="n">
        <v>62841</v>
      </c>
    </row>
    <row r="13" spans="1:3">
      <c r="A13" s="3" t="s">
        <v>40</v>
      </c>
      <c r="B13" s="4" t="n">
        <v>4347</v>
      </c>
      <c r="C13" s="4" t="n">
        <v>4023</v>
      </c>
    </row>
    <row r="14" spans="1:3">
      <c r="A14" s="3" t="s">
        <v>41</v>
      </c>
      <c r="B14" s="4" t="n">
        <v>426078</v>
      </c>
      <c r="C14" s="4" t="n">
        <v>412835</v>
      </c>
    </row>
    <row r="15" spans="1:3">
      <c r="A15" s="6" t="s">
        <v>42</v>
      </c>
    </row>
    <row r="16" spans="1:3">
      <c r="A16" s="3" t="s">
        <v>43</v>
      </c>
      <c r="B16" s="4" t="n">
        <v>783</v>
      </c>
      <c r="C16" s="4" t="n">
        <v>517</v>
      </c>
    </row>
    <row r="17" spans="1:3">
      <c r="A17" s="3" t="s">
        <v>44</v>
      </c>
      <c r="B17" s="4" t="n">
        <v>12440</v>
      </c>
      <c r="C17" s="4" t="n">
        <v>15390</v>
      </c>
    </row>
    <row r="18" spans="1:3">
      <c r="A18" s="3" t="s">
        <v>45</v>
      </c>
      <c r="B18" s="4" t="n">
        <v>105</v>
      </c>
      <c r="C18" s="4" t="n">
        <v>97</v>
      </c>
    </row>
    <row r="19" spans="1:3">
      <c r="A19" s="3" t="s">
        <v>46</v>
      </c>
      <c r="B19" s="4" t="n">
        <v>25310</v>
      </c>
      <c r="C19" s="4" t="n">
        <v>25268</v>
      </c>
    </row>
    <row r="20" spans="1:3">
      <c r="A20" s="3" t="s">
        <v>47</v>
      </c>
      <c r="B20" s="4" t="n">
        <v>2665</v>
      </c>
      <c r="C20" s="4" t="n">
        <v>2350</v>
      </c>
    </row>
    <row r="21" spans="1:3">
      <c r="A21" s="3" t="s">
        <v>48</v>
      </c>
      <c r="B21" s="4" t="n">
        <v>4479</v>
      </c>
      <c r="C21" s="4" t="n">
        <v>6252</v>
      </c>
    </row>
    <row r="22" spans="1:3">
      <c r="A22" s="3" t="s">
        <v>49</v>
      </c>
      <c r="B22" s="4" t="n">
        <v>45782</v>
      </c>
      <c r="C22" s="4" t="n">
        <v>49874</v>
      </c>
    </row>
    <row r="23" spans="1:3">
      <c r="A23" s="3" t="s">
        <v>50</v>
      </c>
      <c r="B23" s="4" t="n">
        <v>225770</v>
      </c>
      <c r="C23" s="4" t="n">
        <v>226636</v>
      </c>
    </row>
    <row r="24" spans="1:3">
      <c r="A24" s="3" t="s">
        <v>51</v>
      </c>
      <c r="B24" s="4" t="n">
        <v>43710</v>
      </c>
      <c r="C24" s="4" t="n">
        <v>46923</v>
      </c>
    </row>
    <row r="25" spans="1:3">
      <c r="A25" s="3" t="s">
        <v>52</v>
      </c>
      <c r="B25" s="4" t="n">
        <v>112</v>
      </c>
      <c r="C25" s="4" t="n">
        <v>151</v>
      </c>
    </row>
    <row r="26" spans="1:3">
      <c r="A26" s="3" t="s">
        <v>53</v>
      </c>
      <c r="B26" s="4" t="n">
        <v>19939</v>
      </c>
      <c r="C26" s="4" t="n">
        <v>20228</v>
      </c>
    </row>
    <row r="27" spans="1:3">
      <c r="A27" s="3" t="s">
        <v>54</v>
      </c>
      <c r="B27" s="4" t="n">
        <v>18607</v>
      </c>
      <c r="C27" s="4" t="n">
        <v>19897</v>
      </c>
    </row>
    <row r="28" spans="1:3">
      <c r="A28" s="3" t="s">
        <v>55</v>
      </c>
      <c r="B28" s="4" t="n">
        <v>353920</v>
      </c>
      <c r="C28" s="4" t="n">
        <v>363709</v>
      </c>
    </row>
    <row r="29" spans="1:3">
      <c r="A29" s="3" t="s">
        <v>56</v>
      </c>
      <c r="B29" s="3" t="s">
        <v>57</v>
      </c>
      <c r="C29" s="3" t="s">
        <v>57</v>
      </c>
    </row>
    <row r="30" spans="1:3">
      <c r="A30" s="6" t="s">
        <v>58</v>
      </c>
    </row>
    <row r="31" spans="1:3">
      <c r="A31" s="3" t="s">
        <v>59</v>
      </c>
      <c r="B31" s="4" t="n">
        <v>457026</v>
      </c>
      <c r="C31" s="4" t="n">
        <v>451199</v>
      </c>
    </row>
    <row r="32" spans="1:3">
      <c r="A32" s="3" t="s">
        <v>60</v>
      </c>
      <c r="B32" s="4" t="n">
        <v>18412</v>
      </c>
      <c r="C32" s="4" t="n">
        <v>8400</v>
      </c>
    </row>
    <row r="33" spans="1:3">
      <c r="A33" s="3" t="s">
        <v>61</v>
      </c>
      <c r="B33" s="4" t="n">
        <v>419</v>
      </c>
      <c r="C33" s="4" t="n">
        <v>459</v>
      </c>
    </row>
    <row r="34" spans="1:3">
      <c r="A34" s="3" t="s">
        <v>62</v>
      </c>
      <c r="B34" s="4" t="n">
        <v>475859</v>
      </c>
      <c r="C34" s="4" t="n">
        <v>460060</v>
      </c>
    </row>
    <row r="35" spans="1:3">
      <c r="A35" s="3" t="s">
        <v>63</v>
      </c>
      <c r="B35" s="4" t="n">
        <v>-403701</v>
      </c>
      <c r="C35" s="4" t="n">
        <v>-410934</v>
      </c>
    </row>
    <row r="36" spans="1:3">
      <c r="A36" s="3" t="s">
        <v>64</v>
      </c>
      <c r="B36" s="4" t="n">
        <v>72158</v>
      </c>
      <c r="C36" s="4" t="n">
        <v>49126</v>
      </c>
    </row>
    <row r="37" spans="1:3">
      <c r="A37" s="3" t="s">
        <v>65</v>
      </c>
      <c r="B37" s="4" t="n">
        <v>426078</v>
      </c>
      <c r="C37" s="4" t="n">
        <v>412835</v>
      </c>
    </row>
    <row r="38" spans="1:3">
      <c r="A38" s="3" t="s">
        <v>24</v>
      </c>
    </row>
    <row r="39" spans="1:3">
      <c r="A39" s="6" t="s">
        <v>58</v>
      </c>
    </row>
    <row r="40" spans="1:3">
      <c r="A40" s="3" t="s">
        <v>66</v>
      </c>
      <c r="B40" s="4" t="n">
        <v>2</v>
      </c>
      <c r="C40" s="4" t="n">
        <v>2</v>
      </c>
    </row>
    <row r="41" spans="1:3">
      <c r="A41" s="3" t="s">
        <v>64</v>
      </c>
      <c r="B41" s="4" t="n">
        <v>2</v>
      </c>
      <c r="C41" s="4" t="n">
        <v>2</v>
      </c>
    </row>
    <row r="42" spans="1:3">
      <c r="A42" s="3" t="s">
        <v>26</v>
      </c>
    </row>
    <row r="43" spans="1:3">
      <c r="A43" s="6" t="s">
        <v>58</v>
      </c>
    </row>
    <row r="44" spans="1:3">
      <c r="A44" s="3" t="s">
        <v>66</v>
      </c>
      <c r="B44" s="3" t="s">
        <v>57</v>
      </c>
      <c r="C44" s="3"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6" t="s">
        <v>163</v>
      </c>
    </row>
    <row r="4" spans="1:2">
      <c r="A4" s="3" t="s">
        <v>199</v>
      </c>
      <c r="B4" s="3" t="s">
        <v>200</v>
      </c>
    </row>
    <row r="5" spans="1:2">
      <c r="A5" s="3" t="s">
        <v>201</v>
      </c>
      <c r="B5" s="3" t="s">
        <v>202</v>
      </c>
    </row>
    <row r="6" spans="1:2">
      <c r="A6" s="3" t="s">
        <v>203</v>
      </c>
      <c r="B6" s="3" t="s">
        <v>204</v>
      </c>
    </row>
    <row r="7" spans="1:2">
      <c r="A7" s="3" t="s">
        <v>205</v>
      </c>
      <c r="B7" s="3" t="s">
        <v>206</v>
      </c>
    </row>
    <row r="8" spans="1:2">
      <c r="A8" s="3" t="s">
        <v>207</v>
      </c>
      <c r="B8" s="3" t="s">
        <v>208</v>
      </c>
    </row>
    <row r="9" spans="1:2">
      <c r="A9" s="3" t="s">
        <v>209</v>
      </c>
      <c r="B9" s="3" t="s">
        <v>210</v>
      </c>
    </row>
    <row r="10" spans="1:2">
      <c r="A10" s="3" t="s">
        <v>211</v>
      </c>
      <c r="B10"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6" t="s">
        <v>214</v>
      </c>
    </row>
    <row r="4" spans="1:2">
      <c r="A4" s="3" t="s">
        <v>215</v>
      </c>
      <c r="B4" s="3" t="s">
        <v>216</v>
      </c>
    </row>
    <row r="5" spans="1:2">
      <c r="A5" s="3" t="s">
        <v>217</v>
      </c>
      <c r="B5" s="3" t="s">
        <v>218</v>
      </c>
    </row>
    <row r="6" spans="1:2">
      <c r="A6" s="3" t="s">
        <v>101</v>
      </c>
    </row>
    <row r="7" spans="1:2">
      <c r="A7" s="6" t="s">
        <v>214</v>
      </c>
    </row>
    <row r="8" spans="1:2">
      <c r="A8" s="3" t="s">
        <v>219</v>
      </c>
      <c r="B8" s="3" t="s">
        <v>220</v>
      </c>
    </row>
    <row r="9" spans="1:2">
      <c r="A9" s="3" t="s">
        <v>221</v>
      </c>
    </row>
    <row r="10" spans="1:2">
      <c r="A10" s="6" t="s">
        <v>214</v>
      </c>
    </row>
    <row r="11" spans="1:2">
      <c r="A11" s="3" t="s">
        <v>219</v>
      </c>
      <c r="B11" s="3" t="s">
        <v>222</v>
      </c>
    </row>
    <row r="12" spans="1:2">
      <c r="A12" s="3" t="s">
        <v>223</v>
      </c>
      <c r="B12" s="3" t="s">
        <v>224</v>
      </c>
    </row>
    <row r="13" spans="1:2">
      <c r="A13" s="3" t="s">
        <v>225</v>
      </c>
    </row>
    <row r="14" spans="1:2">
      <c r="A14" s="6" t="s">
        <v>214</v>
      </c>
    </row>
    <row r="15" spans="1:2">
      <c r="A15" s="3" t="s">
        <v>226</v>
      </c>
      <c r="B15" s="3"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6" t="s">
        <v>168</v>
      </c>
    </row>
    <row r="4" spans="1:2">
      <c r="A4" s="3" t="s">
        <v>229</v>
      </c>
      <c r="B4" s="3" t="s">
        <v>230</v>
      </c>
    </row>
    <row r="5" spans="1:2">
      <c r="A5" s="3" t="s">
        <v>231</v>
      </c>
      <c r="B5" s="3" t="s">
        <v>232</v>
      </c>
    </row>
    <row r="6" spans="1:2">
      <c r="A6" s="3" t="s">
        <v>233</v>
      </c>
      <c r="B6" s="3"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70</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8</v>
      </c>
    </row>
    <row r="2" spans="1:3">
      <c r="A2" s="3" t="s">
        <v>68</v>
      </c>
      <c r="B2" s="7" t="n">
        <v>7247</v>
      </c>
      <c r="C2" s="7" t="n">
        <v>7223</v>
      </c>
    </row>
    <row r="3" spans="1:3">
      <c r="A3" s="3" t="s">
        <v>69</v>
      </c>
      <c r="B3" s="7" t="n">
        <v>12977</v>
      </c>
      <c r="C3" s="7" t="n">
        <v>12326</v>
      </c>
    </row>
    <row r="4" spans="1:3">
      <c r="A4" s="3" t="s">
        <v>24</v>
      </c>
    </row>
    <row r="5" spans="1:3">
      <c r="A5" s="3" t="s">
        <v>70</v>
      </c>
      <c r="B5" s="8" t="n">
        <v>0.0001</v>
      </c>
      <c r="C5" s="8" t="n">
        <v>0.0001</v>
      </c>
    </row>
    <row r="6" spans="1:3">
      <c r="A6" s="3" t="s">
        <v>71</v>
      </c>
      <c r="B6" s="4" t="n">
        <v>180000000</v>
      </c>
      <c r="C6" s="4" t="n">
        <v>180000000</v>
      </c>
    </row>
    <row r="7" spans="1:3">
      <c r="A7" s="3" t="s">
        <v>72</v>
      </c>
      <c r="B7" s="4" t="n">
        <v>17746184</v>
      </c>
      <c r="C7" s="4" t="n">
        <v>17696991</v>
      </c>
    </row>
    <row r="8" spans="1:3">
      <c r="A8" s="3" t="s">
        <v>73</v>
      </c>
      <c r="B8" s="4" t="n">
        <v>17746184</v>
      </c>
      <c r="C8" s="4" t="n">
        <v>17696991</v>
      </c>
    </row>
    <row r="9" spans="1:3">
      <c r="A9" s="3" t="s">
        <v>26</v>
      </c>
    </row>
    <row r="10" spans="1:3">
      <c r="A10" s="3" t="s">
        <v>70</v>
      </c>
      <c r="B10" s="8" t="n">
        <v>0.0001</v>
      </c>
      <c r="C10" s="8" t="n">
        <v>0.0001</v>
      </c>
    </row>
    <row r="11" spans="1:3">
      <c r="A11" s="3" t="s">
        <v>71</v>
      </c>
      <c r="B11" s="4" t="n">
        <v>1000</v>
      </c>
      <c r="C11" s="4" t="n">
        <v>1000</v>
      </c>
    </row>
    <row r="12" spans="1:3">
      <c r="A12" s="3" t="s">
        <v>72</v>
      </c>
      <c r="B12" s="4" t="n">
        <v>1</v>
      </c>
      <c r="C12" s="4" t="n">
        <v>1</v>
      </c>
    </row>
    <row r="13" spans="1:3">
      <c r="A13" s="3" t="s">
        <v>73</v>
      </c>
      <c r="B13" s="4" t="n">
        <v>1</v>
      </c>
      <c r="C13"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6" t="s">
        <v>241</v>
      </c>
    </row>
    <row r="4" spans="1:2">
      <c r="A4" s="3" t="s">
        <v>242</v>
      </c>
      <c r="B4" s="3" t="s">
        <v>243</v>
      </c>
    </row>
    <row r="5" spans="1:2">
      <c r="A5" s="3" t="s">
        <v>244</v>
      </c>
    </row>
    <row r="6" spans="1:2">
      <c r="A6" s="6" t="s">
        <v>241</v>
      </c>
    </row>
    <row r="7" spans="1:2">
      <c r="A7" s="3" t="s">
        <v>245</v>
      </c>
      <c r="B7" s="3" t="s">
        <v>246</v>
      </c>
    </row>
    <row r="8" spans="1:2">
      <c r="A8" s="3" t="s">
        <v>247</v>
      </c>
    </row>
    <row r="9" spans="1:2">
      <c r="A9" s="6" t="s">
        <v>241</v>
      </c>
    </row>
    <row r="10" spans="1:2">
      <c r="A10" s="3" t="s">
        <v>248</v>
      </c>
      <c r="B10" s="3"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174</v>
      </c>
    </row>
    <row r="4" spans="1:2">
      <c r="A4" s="3" t="s">
        <v>251</v>
      </c>
      <c r="B4" s="3" t="s">
        <v>252</v>
      </c>
    </row>
    <row r="5" spans="1:2">
      <c r="A5" s="3" t="s">
        <v>253</v>
      </c>
      <c r="B5" s="3" t="s">
        <v>254</v>
      </c>
    </row>
    <row r="6" spans="1:2">
      <c r="A6" s="3" t="s">
        <v>255</v>
      </c>
      <c r="B6"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6" t="s">
        <v>177</v>
      </c>
    </row>
    <row r="4" spans="1:2">
      <c r="A4" s="3" t="s">
        <v>258</v>
      </c>
      <c r="B4" s="3"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6" t="s">
        <v>179</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181</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c r="B3" s="3" t="s">
        <v>274</v>
      </c>
    </row>
    <row r="4" spans="1:2">
      <c r="A4" s="3" t="s">
        <v>275</v>
      </c>
    </row>
    <row r="5" spans="1:2">
      <c r="A5" s="3" t="s">
        <v>276</v>
      </c>
      <c r="B5" s="3" t="s">
        <v>277</v>
      </c>
    </row>
    <row r="6" spans="1:2">
      <c r="A6" s="3" t="s">
        <v>278</v>
      </c>
    </row>
    <row r="7" spans="1:2">
      <c r="A7" s="3" t="s">
        <v>276</v>
      </c>
      <c r="B7" s="3"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194</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285</v>
      </c>
      <c r="B1" s="2" t="s">
        <v>286</v>
      </c>
      <c r="C1" s="2" t="s">
        <v>28</v>
      </c>
    </row>
    <row r="2" spans="1:3">
      <c r="A2" s="6" t="s">
        <v>287</v>
      </c>
    </row>
    <row r="3" spans="1:3">
      <c r="A3" s="3" t="s">
        <v>288</v>
      </c>
      <c r="B3" s="4" t="n">
        <v>120000</v>
      </c>
    </row>
    <row r="4" spans="1:3">
      <c r="A4" s="3" t="s">
        <v>289</v>
      </c>
      <c r="B4" s="4" t="n">
        <v>7000</v>
      </c>
    </row>
    <row r="5" spans="1:3">
      <c r="A5" s="3" t="s">
        <v>290</v>
      </c>
      <c r="B5" s="4" t="n">
        <v>100</v>
      </c>
    </row>
    <row r="6" spans="1:3">
      <c r="A6" s="3" t="s">
        <v>291</v>
      </c>
    </row>
    <row r="7" spans="1:3">
      <c r="A7" s="6" t="s">
        <v>287</v>
      </c>
    </row>
    <row r="8" spans="1:3">
      <c r="A8" s="3" t="s">
        <v>292</v>
      </c>
      <c r="B8" s="3" t="s">
        <v>293</v>
      </c>
      <c r="C8" s="3" t="s">
        <v>294</v>
      </c>
    </row>
    <row r="9" spans="1:3">
      <c r="A9" s="3" t="s">
        <v>295</v>
      </c>
      <c r="B9" s="3" t="s">
        <v>296</v>
      </c>
      <c r="C9" s="3" t="s">
        <v>297</v>
      </c>
    </row>
    <row r="10" spans="1:3">
      <c r="A10" s="3" t="s">
        <v>298</v>
      </c>
    </row>
    <row r="11" spans="1:3">
      <c r="A11" s="6" t="s">
        <v>287</v>
      </c>
    </row>
    <row r="12" spans="1:3">
      <c r="A12" s="3" t="s">
        <v>295</v>
      </c>
      <c r="B12" s="3" t="s">
        <v>2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299</v>
      </c>
      <c r="B1" s="2" t="s">
        <v>1</v>
      </c>
    </row>
    <row r="2" spans="1:2">
      <c r="B2" s="2" t="s">
        <v>300</v>
      </c>
    </row>
    <row r="3" spans="1:2">
      <c r="A3" s="6" t="s">
        <v>163</v>
      </c>
    </row>
    <row r="4" spans="1:2">
      <c r="A4" s="3" t="s">
        <v>301</v>
      </c>
      <c r="B4" s="4" t="n">
        <v>3</v>
      </c>
    </row>
    <row r="5" spans="1:2">
      <c r="A5" s="3" t="s">
        <v>302</v>
      </c>
    </row>
    <row r="6" spans="1:2">
      <c r="A6" s="6" t="s">
        <v>163</v>
      </c>
    </row>
    <row r="7" spans="1:2">
      <c r="A7" s="3" t="s">
        <v>303</v>
      </c>
      <c r="B7" s="11" t="n">
        <v>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28</v>
      </c>
      <c r="D2" s="2" t="s">
        <v>305</v>
      </c>
    </row>
    <row r="3" spans="1:4">
      <c r="A3" s="6" t="s">
        <v>214</v>
      </c>
    </row>
    <row r="4" spans="1:4">
      <c r="A4" s="3" t="s">
        <v>306</v>
      </c>
      <c r="B4" s="7" t="n">
        <v>21566</v>
      </c>
      <c r="C4" s="7" t="n">
        <v>20284</v>
      </c>
    </row>
    <row r="5" spans="1:4">
      <c r="A5" s="3" t="s">
        <v>32</v>
      </c>
      <c r="B5" s="4" t="n">
        <v>760</v>
      </c>
      <c r="C5" s="4" t="n">
        <v>963</v>
      </c>
    </row>
    <row r="6" spans="1:4">
      <c r="A6" s="3" t="s">
        <v>33</v>
      </c>
      <c r="B6" s="4" t="n">
        <v>5265</v>
      </c>
      <c r="C6" s="4" t="n">
        <v>7974</v>
      </c>
    </row>
    <row r="7" spans="1:4">
      <c r="A7" s="3" t="s">
        <v>39</v>
      </c>
      <c r="C7" s="4" t="n">
        <v>62841</v>
      </c>
    </row>
    <row r="8" spans="1:4">
      <c r="A8" s="3" t="s">
        <v>40</v>
      </c>
      <c r="B8" s="4" t="n">
        <v>4347</v>
      </c>
      <c r="C8" s="4" t="n">
        <v>4023</v>
      </c>
    </row>
    <row r="9" spans="1:4">
      <c r="A9" s="3" t="s">
        <v>45</v>
      </c>
      <c r="B9" s="4" t="n">
        <v>105</v>
      </c>
      <c r="C9" s="4" t="n">
        <v>97</v>
      </c>
    </row>
    <row r="10" spans="1:4">
      <c r="A10" s="3" t="s">
        <v>46</v>
      </c>
      <c r="B10" s="4" t="n">
        <v>25310</v>
      </c>
      <c r="C10" s="4" t="n">
        <v>25268</v>
      </c>
    </row>
    <row r="11" spans="1:4">
      <c r="A11" s="3" t="s">
        <v>307</v>
      </c>
      <c r="B11" s="4" t="n">
        <v>19939</v>
      </c>
      <c r="C11" s="4" t="n">
        <v>20228</v>
      </c>
    </row>
    <row r="12" spans="1:4">
      <c r="A12" s="3" t="s">
        <v>60</v>
      </c>
      <c r="B12" s="4" t="n">
        <v>18412</v>
      </c>
      <c r="C12" s="4" t="n">
        <v>8400</v>
      </c>
    </row>
    <row r="13" spans="1:4">
      <c r="A13" s="3" t="s">
        <v>61</v>
      </c>
      <c r="B13" s="4" t="n">
        <v>419</v>
      </c>
      <c r="C13" s="4" t="n">
        <v>459</v>
      </c>
    </row>
    <row r="14" spans="1:4">
      <c r="A14" s="3" t="s">
        <v>63</v>
      </c>
      <c r="B14" s="7" t="n">
        <v>403701</v>
      </c>
      <c r="C14" s="4" t="n">
        <v>410934</v>
      </c>
    </row>
    <row r="15" spans="1:4">
      <c r="A15" s="3" t="s">
        <v>308</v>
      </c>
    </row>
    <row r="16" spans="1:4">
      <c r="A16" s="6" t="s">
        <v>214</v>
      </c>
    </row>
    <row r="17" spans="1:4">
      <c r="A17" s="3" t="s">
        <v>309</v>
      </c>
      <c r="B17" s="3" t="s">
        <v>310</v>
      </c>
    </row>
    <row r="18" spans="1:4">
      <c r="A18" s="3" t="s">
        <v>311</v>
      </c>
    </row>
    <row r="19" spans="1:4">
      <c r="A19" s="6" t="s">
        <v>214</v>
      </c>
    </row>
    <row r="20" spans="1:4">
      <c r="A20" s="3" t="s">
        <v>309</v>
      </c>
      <c r="B20" s="3" t="s">
        <v>312</v>
      </c>
    </row>
    <row r="21" spans="1:4">
      <c r="A21" s="3" t="s">
        <v>313</v>
      </c>
    </row>
    <row r="22" spans="1:4">
      <c r="A22" s="6" t="s">
        <v>214</v>
      </c>
    </row>
    <row r="23" spans="1:4">
      <c r="A23" s="3" t="s">
        <v>306</v>
      </c>
      <c r="C23" s="4" t="n">
        <v>21304</v>
      </c>
    </row>
    <row r="24" spans="1:4">
      <c r="A24" s="3" t="s">
        <v>32</v>
      </c>
      <c r="C24" s="4" t="n">
        <v>870</v>
      </c>
    </row>
    <row r="25" spans="1:4">
      <c r="A25" s="3" t="s">
        <v>33</v>
      </c>
      <c r="C25" s="4" t="n">
        <v>6924</v>
      </c>
    </row>
    <row r="26" spans="1:4">
      <c r="A26" s="3" t="s">
        <v>39</v>
      </c>
      <c r="C26" s="4" t="n">
        <v>59151</v>
      </c>
    </row>
    <row r="27" spans="1:4">
      <c r="A27" s="3" t="s">
        <v>40</v>
      </c>
      <c r="C27" s="4" t="n">
        <v>1563</v>
      </c>
    </row>
    <row r="28" spans="1:4">
      <c r="A28" s="3" t="s">
        <v>45</v>
      </c>
      <c r="C28" s="4" t="n">
        <v>133</v>
      </c>
    </row>
    <row r="29" spans="1:4">
      <c r="A29" s="3" t="s">
        <v>46</v>
      </c>
      <c r="C29" s="4" t="n">
        <v>18918</v>
      </c>
    </row>
    <row r="30" spans="1:4">
      <c r="A30" s="3" t="s">
        <v>307</v>
      </c>
      <c r="C30" s="4" t="n">
        <v>0</v>
      </c>
    </row>
    <row r="31" spans="1:4">
      <c r="A31" s="3" t="s">
        <v>60</v>
      </c>
      <c r="C31" s="4" t="n">
        <v>16027</v>
      </c>
    </row>
    <row r="32" spans="1:4">
      <c r="A32" s="3" t="s">
        <v>61</v>
      </c>
      <c r="C32" s="4" t="n">
        <v>515</v>
      </c>
    </row>
    <row r="33" spans="1:4">
      <c r="A33" s="3" t="s">
        <v>63</v>
      </c>
      <c r="C33" s="4" t="n">
        <v>398348</v>
      </c>
    </row>
    <row r="34" spans="1:4">
      <c r="A34" s="3" t="s">
        <v>314</v>
      </c>
    </row>
    <row r="35" spans="1:4">
      <c r="A35" s="6" t="s">
        <v>214</v>
      </c>
    </row>
    <row r="36" spans="1:4">
      <c r="A36" s="3" t="s">
        <v>306</v>
      </c>
      <c r="C36" s="4" t="n">
        <v>-1020</v>
      </c>
    </row>
    <row r="37" spans="1:4">
      <c r="A37" s="3" t="s">
        <v>32</v>
      </c>
      <c r="C37" s="4" t="n">
        <v>93</v>
      </c>
    </row>
    <row r="38" spans="1:4">
      <c r="A38" s="3" t="s">
        <v>33</v>
      </c>
      <c r="C38" s="4" t="n">
        <v>1050</v>
      </c>
    </row>
    <row r="39" spans="1:4">
      <c r="A39" s="3" t="s">
        <v>39</v>
      </c>
      <c r="C39" s="4" t="n">
        <v>3690</v>
      </c>
    </row>
    <row r="40" spans="1:4">
      <c r="A40" s="3" t="s">
        <v>40</v>
      </c>
      <c r="C40" s="4" t="n">
        <v>2460</v>
      </c>
    </row>
    <row r="41" spans="1:4">
      <c r="A41" s="3" t="s">
        <v>45</v>
      </c>
      <c r="C41" s="4" t="n">
        <v>-36</v>
      </c>
    </row>
    <row r="42" spans="1:4">
      <c r="A42" s="3" t="s">
        <v>46</v>
      </c>
      <c r="C42" s="4" t="n">
        <v>6350</v>
      </c>
    </row>
    <row r="43" spans="1:4">
      <c r="A43" s="3" t="s">
        <v>307</v>
      </c>
      <c r="C43" s="4" t="n">
        <v>20228</v>
      </c>
    </row>
    <row r="44" spans="1:4">
      <c r="A44" s="3" t="s">
        <v>60</v>
      </c>
      <c r="C44" s="4" t="n">
        <v>-7627</v>
      </c>
      <c r="D44" s="7" t="n">
        <v>4900</v>
      </c>
    </row>
    <row r="45" spans="1:4">
      <c r="A45" s="3" t="s">
        <v>61</v>
      </c>
      <c r="C45" s="4" t="n">
        <v>-56</v>
      </c>
    </row>
    <row r="46" spans="1:4">
      <c r="A46" s="3" t="s">
        <v>63</v>
      </c>
      <c r="C46" s="7" t="n">
        <v>12586</v>
      </c>
      <c r="D46" s="7" t="n">
        <v>11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54866</v>
      </c>
      <c r="C4" s="7" t="n">
        <v>49071</v>
      </c>
      <c r="D4" s="7" t="n">
        <v>161785</v>
      </c>
      <c r="E4" s="7" t="n">
        <v>145204</v>
      </c>
    </row>
    <row r="5" spans="1:5">
      <c r="A5" s="6" t="s">
        <v>79</v>
      </c>
    </row>
    <row r="6" spans="1:5">
      <c r="A6" s="3" t="s">
        <v>80</v>
      </c>
      <c r="B6" s="4" t="n">
        <v>27461</v>
      </c>
      <c r="C6" s="4" t="n">
        <v>31843</v>
      </c>
      <c r="D6" s="4" t="n">
        <v>90136</v>
      </c>
      <c r="E6" s="4" t="n">
        <v>79167</v>
      </c>
    </row>
    <row r="7" spans="1:5">
      <c r="A7" s="3" t="s">
        <v>81</v>
      </c>
      <c r="B7" s="4" t="n">
        <v>5608</v>
      </c>
      <c r="C7" s="4" t="n">
        <v>4286</v>
      </c>
      <c r="D7" s="4" t="n">
        <v>15252</v>
      </c>
      <c r="E7" s="4" t="n">
        <v>15678</v>
      </c>
    </row>
    <row r="8" spans="1:5">
      <c r="A8" s="3" t="s">
        <v>82</v>
      </c>
      <c r="B8" s="4" t="n">
        <v>-10</v>
      </c>
      <c r="C8" s="4" t="n">
        <v>451</v>
      </c>
      <c r="D8" s="4" t="n">
        <v>-41</v>
      </c>
      <c r="E8" s="4" t="n">
        <v>426</v>
      </c>
    </row>
    <row r="9" spans="1:5">
      <c r="A9" s="3" t="s">
        <v>83</v>
      </c>
      <c r="B9" s="4" t="n">
        <v>33059</v>
      </c>
      <c r="C9" s="4" t="n">
        <v>36580</v>
      </c>
      <c r="D9" s="4" t="n">
        <v>105347</v>
      </c>
      <c r="E9" s="4" t="n">
        <v>95271</v>
      </c>
    </row>
    <row r="10" spans="1:5">
      <c r="A10" s="3" t="s">
        <v>84</v>
      </c>
      <c r="B10" s="4" t="n">
        <v>21807</v>
      </c>
      <c r="C10" s="4" t="n">
        <v>12491</v>
      </c>
      <c r="D10" s="4" t="n">
        <v>56438</v>
      </c>
      <c r="E10" s="4" t="n">
        <v>49933</v>
      </c>
    </row>
    <row r="11" spans="1:5">
      <c r="A11" s="6" t="s">
        <v>85</v>
      </c>
    </row>
    <row r="12" spans="1:5">
      <c r="A12" s="3" t="s">
        <v>86</v>
      </c>
      <c r="B12" s="4" t="n">
        <v>-3050</v>
      </c>
      <c r="C12" s="4" t="n">
        <v>-2598</v>
      </c>
      <c r="D12" s="4" t="n">
        <v>-8945</v>
      </c>
      <c r="E12" s="4" t="n">
        <v>-7414</v>
      </c>
    </row>
    <row r="13" spans="1:5">
      <c r="A13" s="3" t="s">
        <v>87</v>
      </c>
      <c r="B13" s="4" t="n">
        <v>180</v>
      </c>
      <c r="C13" s="4" t="n">
        <v>145</v>
      </c>
      <c r="D13" s="4" t="n">
        <v>397</v>
      </c>
      <c r="E13" s="4" t="n">
        <v>195</v>
      </c>
    </row>
    <row r="14" spans="1:5">
      <c r="A14" s="3" t="s">
        <v>88</v>
      </c>
      <c r="B14" s="4" t="n">
        <v>24</v>
      </c>
      <c r="C14" s="4" t="n">
        <v>273</v>
      </c>
      <c r="D14" s="4" t="n">
        <v>-162</v>
      </c>
      <c r="E14" s="4" t="n">
        <v>289</v>
      </c>
    </row>
    <row r="15" spans="1:5">
      <c r="A15" s="3" t="s">
        <v>89</v>
      </c>
      <c r="B15" s="4" t="n">
        <v>-2846</v>
      </c>
      <c r="C15" s="4" t="n">
        <v>-2180</v>
      </c>
      <c r="D15" s="4" t="n">
        <v>-8710</v>
      </c>
      <c r="E15" s="4" t="n">
        <v>-6930</v>
      </c>
    </row>
    <row r="16" spans="1:5">
      <c r="A16" s="3" t="s">
        <v>90</v>
      </c>
      <c r="B16" s="4" t="n">
        <v>18961</v>
      </c>
      <c r="C16" s="4" t="n">
        <v>10311</v>
      </c>
      <c r="D16" s="4" t="n">
        <v>47728</v>
      </c>
      <c r="E16" s="4" t="n">
        <v>43003</v>
      </c>
    </row>
    <row r="17" spans="1:5">
      <c r="A17" s="3" t="s">
        <v>91</v>
      </c>
      <c r="B17" s="4" t="n">
        <v>-3420</v>
      </c>
      <c r="C17" s="4" t="n">
        <v>-3021</v>
      </c>
      <c r="D17" s="4" t="n">
        <v>-8429</v>
      </c>
      <c r="E17" s="4" t="n">
        <v>-10786</v>
      </c>
    </row>
    <row r="18" spans="1:5">
      <c r="A18" s="3" t="s">
        <v>92</v>
      </c>
      <c r="B18" s="4" t="n">
        <v>15541</v>
      </c>
      <c r="C18" s="4" t="n">
        <v>7290</v>
      </c>
      <c r="D18" s="4" t="n">
        <v>39299</v>
      </c>
      <c r="E18" s="4" t="n">
        <v>32217</v>
      </c>
    </row>
    <row r="19" spans="1:5">
      <c r="A19" s="3" t="s">
        <v>93</v>
      </c>
      <c r="B19" s="4" t="n">
        <v>7402</v>
      </c>
      <c r="C19" s="4" t="n">
        <v>3573</v>
      </c>
      <c r="D19" s="4" t="n">
        <v>18529</v>
      </c>
      <c r="E19" s="4" t="n">
        <v>16502</v>
      </c>
    </row>
    <row r="20" spans="1:5">
      <c r="A20" s="3" t="s">
        <v>94</v>
      </c>
      <c r="B20" s="7" t="n">
        <v>8139</v>
      </c>
      <c r="C20" s="7" t="n">
        <v>3717</v>
      </c>
      <c r="D20" s="7" t="n">
        <v>20770</v>
      </c>
      <c r="E20" s="7" t="n">
        <v>15715</v>
      </c>
    </row>
    <row r="21" spans="1:5">
      <c r="A21" s="6" t="s">
        <v>95</v>
      </c>
    </row>
    <row r="22" spans="1:5">
      <c r="A22" s="3" t="s">
        <v>96</v>
      </c>
      <c r="B22" s="9" t="n">
        <v>0.46</v>
      </c>
      <c r="C22" s="9" t="n">
        <v>0.21</v>
      </c>
      <c r="D22" s="9" t="n">
        <v>1.17</v>
      </c>
      <c r="E22" s="9" t="n">
        <v>0.89</v>
      </c>
    </row>
    <row r="23" spans="1:5">
      <c r="A23" s="3" t="s">
        <v>97</v>
      </c>
      <c r="B23" s="10" t="n">
        <v>0.46</v>
      </c>
      <c r="C23" s="10" t="n">
        <v>0.21</v>
      </c>
      <c r="D23" s="10" t="n">
        <v>1.17</v>
      </c>
      <c r="E23" s="10" t="n">
        <v>0.89</v>
      </c>
    </row>
    <row r="24" spans="1:5">
      <c r="A24" s="6" t="s">
        <v>98</v>
      </c>
    </row>
    <row r="25" spans="1:5">
      <c r="A25" s="3" t="s">
        <v>99</v>
      </c>
      <c r="D25" s="10" t="n">
        <v>0.6</v>
      </c>
      <c r="E25" s="10" t="n">
        <v>0.54</v>
      </c>
    </row>
    <row r="26" spans="1:5">
      <c r="A26" s="3" t="s">
        <v>24</v>
      </c>
    </row>
    <row r="27" spans="1:5">
      <c r="A27" s="6" t="s">
        <v>95</v>
      </c>
    </row>
    <row r="28" spans="1:5">
      <c r="A28" s="3" t="s">
        <v>96</v>
      </c>
      <c r="B28" s="10" t="n">
        <v>0.46</v>
      </c>
      <c r="C28" s="10" t="n">
        <v>0.21</v>
      </c>
      <c r="D28" s="10" t="n">
        <v>1.17</v>
      </c>
      <c r="E28" s="10" t="n">
        <v>0.89</v>
      </c>
    </row>
    <row r="29" spans="1:5">
      <c r="A29" s="3" t="s">
        <v>97</v>
      </c>
      <c r="B29" s="9" t="n">
        <v>0.46</v>
      </c>
      <c r="C29" s="9" t="n">
        <v>0.21</v>
      </c>
      <c r="D29" s="9" t="n">
        <v>1.17</v>
      </c>
      <c r="E29" s="9" t="n">
        <v>0.89</v>
      </c>
    </row>
    <row r="30" spans="1:5">
      <c r="A30" s="6" t="s">
        <v>98</v>
      </c>
    </row>
    <row r="31" spans="1:5">
      <c r="A31" s="3" t="s">
        <v>96</v>
      </c>
      <c r="B31" s="4" t="n">
        <v>17746184</v>
      </c>
      <c r="C31" s="4" t="n">
        <v>17696991</v>
      </c>
      <c r="D31" s="4" t="n">
        <v>17733910</v>
      </c>
      <c r="E31" s="4" t="n">
        <v>17685683</v>
      </c>
    </row>
    <row r="32" spans="1:5">
      <c r="A32" s="3" t="s">
        <v>97</v>
      </c>
      <c r="B32" s="4" t="n">
        <v>17771212</v>
      </c>
      <c r="C32" s="4" t="n">
        <v>17737786</v>
      </c>
      <c r="D32" s="4" t="n">
        <v>17767638</v>
      </c>
      <c r="E32" s="4" t="n">
        <v>17726447</v>
      </c>
    </row>
    <row r="33" spans="1:5">
      <c r="A33" s="3" t="s">
        <v>99</v>
      </c>
      <c r="B33" s="9" t="n">
        <v>0.2</v>
      </c>
      <c r="C33" s="9" t="n">
        <v>0.18</v>
      </c>
      <c r="D33" s="9" t="n">
        <v>0.6</v>
      </c>
      <c r="E33" s="9" t="n">
        <v>0.54</v>
      </c>
    </row>
    <row r="34" spans="1:5">
      <c r="A34" s="3" t="s">
        <v>100</v>
      </c>
    </row>
    <row r="35" spans="1:5">
      <c r="A35" s="6" t="s">
        <v>77</v>
      </c>
    </row>
    <row r="36" spans="1:5">
      <c r="A36" s="3" t="s">
        <v>78</v>
      </c>
      <c r="B36" s="7" t="n">
        <v>25495</v>
      </c>
      <c r="C36" s="7" t="n">
        <v>23049</v>
      </c>
      <c r="D36" s="7" t="n">
        <v>75946</v>
      </c>
      <c r="E36" s="7" t="n">
        <v>69298</v>
      </c>
    </row>
    <row r="37" spans="1:5">
      <c r="A37" s="3" t="s">
        <v>101</v>
      </c>
    </row>
    <row r="38" spans="1:5">
      <c r="A38" s="6" t="s">
        <v>77</v>
      </c>
    </row>
    <row r="39" spans="1:5">
      <c r="A39" s="3" t="s">
        <v>78</v>
      </c>
      <c r="B39" s="4" t="n">
        <v>9106</v>
      </c>
      <c r="C39" s="4" t="n">
        <v>8592</v>
      </c>
      <c r="D39" s="4" t="n">
        <v>26775</v>
      </c>
      <c r="E39" s="4" t="n">
        <v>25148</v>
      </c>
    </row>
    <row r="40" spans="1:5">
      <c r="A40" s="3" t="s">
        <v>102</v>
      </c>
    </row>
    <row r="41" spans="1:5">
      <c r="A41" s="6" t="s">
        <v>77</v>
      </c>
    </row>
    <row r="42" spans="1:5">
      <c r="A42" s="3" t="s">
        <v>78</v>
      </c>
      <c r="B42" s="4" t="n">
        <v>13488</v>
      </c>
      <c r="C42" s="4" t="n">
        <v>12125</v>
      </c>
      <c r="D42" s="4" t="n">
        <v>36669</v>
      </c>
      <c r="E42" s="4" t="n">
        <v>32914</v>
      </c>
    </row>
    <row r="43" spans="1:5">
      <c r="A43" s="3" t="s">
        <v>103</v>
      </c>
    </row>
    <row r="44" spans="1:5">
      <c r="A44" s="6" t="s">
        <v>77</v>
      </c>
    </row>
    <row r="45" spans="1:5">
      <c r="A45" s="3" t="s">
        <v>78</v>
      </c>
      <c r="B45" s="7" t="n">
        <v>6777</v>
      </c>
      <c r="C45" s="7" t="n">
        <v>5305</v>
      </c>
      <c r="D45" s="7" t="n">
        <v>22395</v>
      </c>
      <c r="E45" s="7" t="n">
        <v>178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5</v>
      </c>
      <c r="D1" s="2" t="s">
        <v>1</v>
      </c>
    </row>
    <row r="2" spans="1:5">
      <c r="B2" s="2" t="s">
        <v>2</v>
      </c>
      <c r="C2" s="2" t="s">
        <v>76</v>
      </c>
      <c r="D2" s="2" t="s">
        <v>2</v>
      </c>
      <c r="E2" s="2" t="s">
        <v>76</v>
      </c>
    </row>
    <row r="3" spans="1:5">
      <c r="A3" s="6" t="s">
        <v>214</v>
      </c>
    </row>
    <row r="4" spans="1:5">
      <c r="A4" s="3" t="s">
        <v>78</v>
      </c>
      <c r="B4" s="7" t="n">
        <v>54866</v>
      </c>
      <c r="C4" s="7" t="n">
        <v>49071</v>
      </c>
      <c r="D4" s="7" t="n">
        <v>161785</v>
      </c>
      <c r="E4" s="7" t="n">
        <v>145204</v>
      </c>
    </row>
    <row r="5" spans="1:5">
      <c r="A5" s="3" t="s">
        <v>80</v>
      </c>
      <c r="B5" s="4" t="n">
        <v>27461</v>
      </c>
      <c r="C5" s="4" t="n">
        <v>31843</v>
      </c>
      <c r="D5" s="4" t="n">
        <v>90136</v>
      </c>
      <c r="E5" s="4" t="n">
        <v>79167</v>
      </c>
    </row>
    <row r="6" spans="1:5">
      <c r="A6" s="3" t="s">
        <v>91</v>
      </c>
      <c r="B6" s="4" t="n">
        <v>3420</v>
      </c>
      <c r="C6" s="4" t="n">
        <v>3021</v>
      </c>
      <c r="D6" s="4" t="n">
        <v>8429</v>
      </c>
      <c r="E6" s="4" t="n">
        <v>10786</v>
      </c>
    </row>
    <row r="7" spans="1:5">
      <c r="A7" s="3" t="s">
        <v>92</v>
      </c>
      <c r="B7" s="4" t="n">
        <v>15541</v>
      </c>
      <c r="C7" s="4" t="n">
        <v>7290</v>
      </c>
      <c r="D7" s="4" t="n">
        <v>39299</v>
      </c>
      <c r="E7" s="4" t="n">
        <v>32217</v>
      </c>
    </row>
    <row r="8" spans="1:5">
      <c r="A8" s="3" t="s">
        <v>93</v>
      </c>
      <c r="B8" s="4" t="n">
        <v>7402</v>
      </c>
      <c r="C8" s="4" t="n">
        <v>3573</v>
      </c>
      <c r="D8" s="4" t="n">
        <v>18529</v>
      </c>
      <c r="E8" s="4" t="n">
        <v>16502</v>
      </c>
    </row>
    <row r="9" spans="1:5">
      <c r="A9" s="3" t="s">
        <v>94</v>
      </c>
      <c r="B9" s="7" t="n">
        <v>8139</v>
      </c>
      <c r="C9" s="7" t="n">
        <v>3717</v>
      </c>
      <c r="D9" s="7" t="n">
        <v>20770</v>
      </c>
      <c r="E9" s="7" t="n">
        <v>15715</v>
      </c>
    </row>
    <row r="10" spans="1:5">
      <c r="A10" s="6" t="s">
        <v>95</v>
      </c>
    </row>
    <row r="11" spans="1:5">
      <c r="A11" s="3" t="s">
        <v>96</v>
      </c>
      <c r="B11" s="9" t="n">
        <v>0.46</v>
      </c>
      <c r="C11" s="9" t="n">
        <v>0.21</v>
      </c>
      <c r="D11" s="9" t="n">
        <v>1.17</v>
      </c>
      <c r="E11" s="9" t="n">
        <v>0.89</v>
      </c>
    </row>
    <row r="12" spans="1:5">
      <c r="A12" s="3" t="s">
        <v>97</v>
      </c>
      <c r="B12" s="9" t="n">
        <v>0.46</v>
      </c>
      <c r="C12" s="9" t="n">
        <v>0.21</v>
      </c>
      <c r="D12" s="9" t="n">
        <v>1.17</v>
      </c>
      <c r="E12" s="9" t="n">
        <v>0.89</v>
      </c>
    </row>
    <row r="13" spans="1:5">
      <c r="A13" s="3" t="s">
        <v>313</v>
      </c>
    </row>
    <row r="14" spans="1:5">
      <c r="A14" s="6" t="s">
        <v>214</v>
      </c>
    </row>
    <row r="15" spans="1:5">
      <c r="A15" s="3" t="s">
        <v>80</v>
      </c>
      <c r="C15" s="7" t="n">
        <v>31832</v>
      </c>
      <c r="E15" s="7" t="n">
        <v>79263</v>
      </c>
    </row>
    <row r="16" spans="1:5">
      <c r="A16" s="3" t="s">
        <v>91</v>
      </c>
      <c r="C16" s="4" t="n">
        <v>3091</v>
      </c>
      <c r="E16" s="4" t="n">
        <v>10883</v>
      </c>
    </row>
    <row r="17" spans="1:5">
      <c r="A17" s="3" t="s">
        <v>92</v>
      </c>
      <c r="C17" s="4" t="n">
        <v>7537</v>
      </c>
      <c r="E17" s="4" t="n">
        <v>33245</v>
      </c>
    </row>
    <row r="18" spans="1:5">
      <c r="A18" s="3" t="s">
        <v>93</v>
      </c>
      <c r="C18" s="4" t="n">
        <v>3702</v>
      </c>
      <c r="E18" s="4" t="n">
        <v>16968</v>
      </c>
    </row>
    <row r="19" spans="1:5">
      <c r="A19" s="3" t="s">
        <v>94</v>
      </c>
      <c r="C19" s="7" t="n">
        <v>3835</v>
      </c>
      <c r="E19" s="7" t="n">
        <v>16277</v>
      </c>
    </row>
    <row r="20" spans="1:5">
      <c r="A20" s="6" t="s">
        <v>95</v>
      </c>
    </row>
    <row r="21" spans="1:5">
      <c r="A21" s="3" t="s">
        <v>96</v>
      </c>
      <c r="C21" s="9" t="n">
        <v>0.22</v>
      </c>
      <c r="E21" s="9" t="n">
        <v>0.92</v>
      </c>
    </row>
    <row r="22" spans="1:5">
      <c r="A22" s="3" t="s">
        <v>97</v>
      </c>
      <c r="C22" s="9" t="n">
        <v>0.22</v>
      </c>
      <c r="E22" s="9" t="n">
        <v>0.92</v>
      </c>
    </row>
    <row r="23" spans="1:5">
      <c r="A23" s="3" t="s">
        <v>314</v>
      </c>
    </row>
    <row r="24" spans="1:5">
      <c r="A24" s="6" t="s">
        <v>214</v>
      </c>
    </row>
    <row r="25" spans="1:5">
      <c r="A25" s="3" t="s">
        <v>80</v>
      </c>
      <c r="C25" s="7" t="n">
        <v>11</v>
      </c>
      <c r="E25" s="7" t="n">
        <v>-96</v>
      </c>
    </row>
    <row r="26" spans="1:5">
      <c r="A26" s="3" t="s">
        <v>91</v>
      </c>
      <c r="C26" s="4" t="n">
        <v>-70</v>
      </c>
      <c r="E26" s="4" t="n">
        <v>-97</v>
      </c>
    </row>
    <row r="27" spans="1:5">
      <c r="A27" s="3" t="s">
        <v>92</v>
      </c>
      <c r="C27" s="4" t="n">
        <v>-247</v>
      </c>
      <c r="E27" s="4" t="n">
        <v>-1028</v>
      </c>
    </row>
    <row r="28" spans="1:5">
      <c r="A28" s="3" t="s">
        <v>93</v>
      </c>
      <c r="C28" s="4" t="n">
        <v>-129</v>
      </c>
      <c r="E28" s="4" t="n">
        <v>-466</v>
      </c>
    </row>
    <row r="29" spans="1:5">
      <c r="A29" s="3" t="s">
        <v>94</v>
      </c>
      <c r="C29" s="7" t="n">
        <v>-118</v>
      </c>
      <c r="E29" s="7" t="n">
        <v>-562</v>
      </c>
    </row>
    <row r="30" spans="1:5">
      <c r="A30" s="6" t="s">
        <v>95</v>
      </c>
    </row>
    <row r="31" spans="1:5">
      <c r="A31" s="3" t="s">
        <v>96</v>
      </c>
      <c r="C31" s="9" t="n">
        <v>-0.01</v>
      </c>
      <c r="E31" s="9" t="n">
        <v>-0.03</v>
      </c>
    </row>
    <row r="32" spans="1:5">
      <c r="A32" s="3" t="s">
        <v>97</v>
      </c>
      <c r="C32" s="9" t="n">
        <v>-0.01</v>
      </c>
      <c r="E32" s="9" t="n">
        <v>-0.03</v>
      </c>
    </row>
    <row r="33" spans="1:5">
      <c r="A33" s="3" t="s">
        <v>103</v>
      </c>
    </row>
    <row r="34" spans="1:5">
      <c r="A34" s="6" t="s">
        <v>214</v>
      </c>
    </row>
    <row r="35" spans="1:5">
      <c r="A35" s="3" t="s">
        <v>78</v>
      </c>
      <c r="B35" s="7" t="n">
        <v>6777</v>
      </c>
      <c r="C35" s="7" t="n">
        <v>5305</v>
      </c>
      <c r="D35" s="7" t="n">
        <v>22395</v>
      </c>
      <c r="E35" s="7" t="n">
        <v>17844</v>
      </c>
    </row>
    <row r="36" spans="1:5">
      <c r="A36" s="3" t="s">
        <v>316</v>
      </c>
    </row>
    <row r="37" spans="1:5">
      <c r="A37" s="6" t="s">
        <v>214</v>
      </c>
    </row>
    <row r="38" spans="1:5">
      <c r="A38" s="3" t="s">
        <v>78</v>
      </c>
      <c r="C38" s="4" t="n">
        <v>5611</v>
      </c>
      <c r="E38" s="4" t="n">
        <v>19065</v>
      </c>
    </row>
    <row r="39" spans="1:5">
      <c r="A39" s="3" t="s">
        <v>317</v>
      </c>
    </row>
    <row r="40" spans="1:5">
      <c r="A40" s="6" t="s">
        <v>214</v>
      </c>
    </row>
    <row r="41" spans="1:5">
      <c r="A41" s="3" t="s">
        <v>78</v>
      </c>
      <c r="C41" s="4" t="n">
        <v>-306</v>
      </c>
      <c r="E41" s="4" t="n">
        <v>-1221</v>
      </c>
    </row>
    <row r="42" spans="1:5">
      <c r="A42" s="3" t="s">
        <v>101</v>
      </c>
    </row>
    <row r="43" spans="1:5">
      <c r="A43" s="6" t="s">
        <v>214</v>
      </c>
    </row>
    <row r="44" spans="1:5">
      <c r="A44" s="3" t="s">
        <v>78</v>
      </c>
      <c r="B44" s="7" t="n">
        <v>9106</v>
      </c>
      <c r="C44" s="7" t="n">
        <v>8592</v>
      </c>
      <c r="D44" s="7" t="n">
        <v>26775</v>
      </c>
      <c r="E44" s="7" t="n">
        <v>251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5</v>
      </c>
      <c r="D1" s="2" t="s">
        <v>1</v>
      </c>
    </row>
    <row r="2" spans="1:5">
      <c r="B2" s="2" t="s">
        <v>2</v>
      </c>
      <c r="C2" s="2" t="s">
        <v>76</v>
      </c>
      <c r="D2" s="2" t="s">
        <v>2</v>
      </c>
      <c r="E2" s="2" t="s">
        <v>76</v>
      </c>
    </row>
    <row r="3" spans="1:5">
      <c r="A3" s="6" t="s">
        <v>214</v>
      </c>
    </row>
    <row r="4" spans="1:5">
      <c r="A4" s="3" t="s">
        <v>92</v>
      </c>
      <c r="B4" s="7" t="n">
        <v>15541</v>
      </c>
      <c r="C4" s="7" t="n">
        <v>7290</v>
      </c>
      <c r="D4" s="7" t="n">
        <v>39299</v>
      </c>
      <c r="E4" s="7" t="n">
        <v>32217</v>
      </c>
    </row>
    <row r="5" spans="1:5">
      <c r="A5" s="3" t="s">
        <v>106</v>
      </c>
      <c r="B5" s="4" t="n">
        <v>90</v>
      </c>
      <c r="C5" s="4" t="n">
        <v>507</v>
      </c>
      <c r="D5" s="4" t="n">
        <v>-77</v>
      </c>
      <c r="E5" s="4" t="n">
        <v>947</v>
      </c>
    </row>
    <row r="6" spans="1:5">
      <c r="A6" s="3" t="s">
        <v>108</v>
      </c>
      <c r="B6" s="4" t="n">
        <v>15631</v>
      </c>
      <c r="C6" s="4" t="n">
        <v>7797</v>
      </c>
      <c r="D6" s="4" t="n">
        <v>39222</v>
      </c>
      <c r="E6" s="4" t="n">
        <v>33164</v>
      </c>
    </row>
    <row r="7" spans="1:5">
      <c r="A7" s="3" t="s">
        <v>319</v>
      </c>
      <c r="B7" s="4" t="n">
        <v>7435</v>
      </c>
      <c r="C7" s="4" t="n">
        <v>3859</v>
      </c>
      <c r="D7" s="4" t="n">
        <v>18492</v>
      </c>
      <c r="E7" s="4" t="n">
        <v>17035</v>
      </c>
    </row>
    <row r="8" spans="1:5">
      <c r="A8" s="3" t="s">
        <v>110</v>
      </c>
      <c r="B8" s="7" t="n">
        <v>8196</v>
      </c>
      <c r="C8" s="4" t="n">
        <v>3938</v>
      </c>
      <c r="D8" s="7" t="n">
        <v>20730</v>
      </c>
      <c r="E8" s="4" t="n">
        <v>16129</v>
      </c>
    </row>
    <row r="9" spans="1:5">
      <c r="A9" s="3" t="s">
        <v>320</v>
      </c>
    </row>
    <row r="10" spans="1:5">
      <c r="A10" s="6" t="s">
        <v>214</v>
      </c>
    </row>
    <row r="11" spans="1:5">
      <c r="A11" s="3" t="s">
        <v>92</v>
      </c>
      <c r="C11" s="4" t="n">
        <v>7537</v>
      </c>
      <c r="E11" s="4" t="n">
        <v>33245</v>
      </c>
    </row>
    <row r="12" spans="1:5">
      <c r="A12" s="3" t="s">
        <v>106</v>
      </c>
      <c r="C12" s="4" t="n">
        <v>536</v>
      </c>
      <c r="E12" s="4" t="n">
        <v>999</v>
      </c>
    </row>
    <row r="13" spans="1:5">
      <c r="A13" s="3" t="s">
        <v>108</v>
      </c>
      <c r="C13" s="4" t="n">
        <v>8073</v>
      </c>
      <c r="E13" s="4" t="n">
        <v>34244</v>
      </c>
    </row>
    <row r="14" spans="1:5">
      <c r="A14" s="3" t="s">
        <v>319</v>
      </c>
      <c r="C14" s="4" t="n">
        <v>3987</v>
      </c>
      <c r="E14" s="4" t="n">
        <v>17500</v>
      </c>
    </row>
    <row r="15" spans="1:5">
      <c r="A15" s="3" t="s">
        <v>110</v>
      </c>
      <c r="C15" s="4" t="n">
        <v>4086</v>
      </c>
      <c r="E15" s="4" t="n">
        <v>16744</v>
      </c>
    </row>
    <row r="16" spans="1:5">
      <c r="A16" s="3" t="s">
        <v>321</v>
      </c>
    </row>
    <row r="17" spans="1:5">
      <c r="A17" s="6" t="s">
        <v>214</v>
      </c>
    </row>
    <row r="18" spans="1:5">
      <c r="A18" s="3" t="s">
        <v>92</v>
      </c>
      <c r="C18" s="4" t="n">
        <v>-247</v>
      </c>
      <c r="E18" s="4" t="n">
        <v>-1028</v>
      </c>
    </row>
    <row r="19" spans="1:5">
      <c r="A19" s="3" t="s">
        <v>106</v>
      </c>
      <c r="C19" s="4" t="n">
        <v>-29</v>
      </c>
      <c r="E19" s="4" t="n">
        <v>-52</v>
      </c>
    </row>
    <row r="20" spans="1:5">
      <c r="A20" s="3" t="s">
        <v>108</v>
      </c>
      <c r="C20" s="4" t="n">
        <v>-276</v>
      </c>
      <c r="E20" s="4" t="n">
        <v>-1080</v>
      </c>
    </row>
    <row r="21" spans="1:5">
      <c r="A21" s="3" t="s">
        <v>319</v>
      </c>
      <c r="C21" s="4" t="n">
        <v>-128</v>
      </c>
      <c r="E21" s="4" t="n">
        <v>-465</v>
      </c>
    </row>
    <row r="22" spans="1:5">
      <c r="A22" s="3" t="s">
        <v>110</v>
      </c>
      <c r="C22" s="7" t="n">
        <v>-148</v>
      </c>
      <c r="E22" s="7" t="n">
        <v>-6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5</v>
      </c>
      <c r="D1" s="2" t="s">
        <v>1</v>
      </c>
    </row>
    <row r="2" spans="1:5">
      <c r="B2" s="2" t="s">
        <v>2</v>
      </c>
      <c r="C2" s="2" t="s">
        <v>76</v>
      </c>
      <c r="D2" s="2" t="s">
        <v>2</v>
      </c>
      <c r="E2" s="2" t="s">
        <v>76</v>
      </c>
    </row>
    <row r="3" spans="1:5">
      <c r="A3" s="6" t="s">
        <v>214</v>
      </c>
    </row>
    <row r="4" spans="1:5">
      <c r="A4" s="3" t="s">
        <v>92</v>
      </c>
      <c r="B4" s="7" t="n">
        <v>15541</v>
      </c>
      <c r="C4" s="7" t="n">
        <v>7290</v>
      </c>
      <c r="D4" s="7" t="n">
        <v>39299</v>
      </c>
      <c r="E4" s="7" t="n">
        <v>32217</v>
      </c>
    </row>
    <row r="5" spans="1:5">
      <c r="A5" s="3" t="s">
        <v>132</v>
      </c>
      <c r="D5" s="4" t="n">
        <v>3503</v>
      </c>
      <c r="E5" s="4" t="n">
        <v>3822</v>
      </c>
    </row>
    <row r="6" spans="1:5">
      <c r="A6" s="3" t="s">
        <v>136</v>
      </c>
      <c r="D6" s="7" t="n">
        <v>-3279</v>
      </c>
      <c r="E6" s="4" t="n">
        <v>1025</v>
      </c>
    </row>
    <row r="7" spans="1:5">
      <c r="A7" s="3" t="s">
        <v>320</v>
      </c>
    </row>
    <row r="8" spans="1:5">
      <c r="A8" s="6" t="s">
        <v>214</v>
      </c>
    </row>
    <row r="9" spans="1:5">
      <c r="A9" s="3" t="s">
        <v>92</v>
      </c>
      <c r="C9" s="4" t="n">
        <v>7537</v>
      </c>
      <c r="E9" s="4" t="n">
        <v>33245</v>
      </c>
    </row>
    <row r="10" spans="1:5">
      <c r="A10" s="3" t="s">
        <v>132</v>
      </c>
      <c r="E10" s="4" t="n">
        <v>3919</v>
      </c>
    </row>
    <row r="11" spans="1:5">
      <c r="A11" s="3" t="s">
        <v>136</v>
      </c>
      <c r="E11" s="4" t="n">
        <v>-100</v>
      </c>
    </row>
    <row r="12" spans="1:5">
      <c r="A12" s="3" t="s">
        <v>321</v>
      </c>
    </row>
    <row r="13" spans="1:5">
      <c r="A13" s="6" t="s">
        <v>214</v>
      </c>
    </row>
    <row r="14" spans="1:5">
      <c r="A14" s="3" t="s">
        <v>92</v>
      </c>
      <c r="C14" s="7" t="n">
        <v>-247</v>
      </c>
      <c r="E14" s="4" t="n">
        <v>-1028</v>
      </c>
    </row>
    <row r="15" spans="1:5">
      <c r="A15" s="3" t="s">
        <v>132</v>
      </c>
      <c r="E15" s="4" t="n">
        <v>-97</v>
      </c>
    </row>
    <row r="16" spans="1:5">
      <c r="A16" s="3" t="s">
        <v>136</v>
      </c>
      <c r="E16" s="7" t="n">
        <v>11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23</v>
      </c>
      <c r="B1" s="2" t="s">
        <v>75</v>
      </c>
      <c r="C1" s="2" t="s">
        <v>1</v>
      </c>
    </row>
    <row r="2" spans="1:3">
      <c r="B2" s="2" t="s">
        <v>2</v>
      </c>
      <c r="C2" s="2" t="s">
        <v>2</v>
      </c>
    </row>
    <row r="3" spans="1:3">
      <c r="A3" s="3" t="s">
        <v>101</v>
      </c>
    </row>
    <row r="4" spans="1:3">
      <c r="A4" s="6" t="s">
        <v>214</v>
      </c>
    </row>
    <row r="5" spans="1:3">
      <c r="A5" s="3" t="s">
        <v>324</v>
      </c>
      <c r="C5" s="3" t="s">
        <v>325</v>
      </c>
    </row>
    <row r="6" spans="1:3">
      <c r="A6" s="3" t="s">
        <v>326</v>
      </c>
      <c r="C6" s="7" t="n">
        <v>15297</v>
      </c>
    </row>
    <row r="7" spans="1:3">
      <c r="A7" s="3" t="s">
        <v>327</v>
      </c>
      <c r="C7" s="4" t="n">
        <v>28249</v>
      </c>
    </row>
    <row r="8" spans="1:3">
      <c r="A8" s="3" t="s">
        <v>328</v>
      </c>
      <c r="C8" s="4" t="n">
        <v>-26775</v>
      </c>
    </row>
    <row r="9" spans="1:3">
      <c r="A9" s="3" t="s">
        <v>329</v>
      </c>
      <c r="B9" s="7" t="n">
        <v>16771</v>
      </c>
      <c r="C9" s="4" t="n">
        <v>16771</v>
      </c>
    </row>
    <row r="10" spans="1:3">
      <c r="A10" s="3" t="s">
        <v>328</v>
      </c>
      <c r="B10" s="4" t="n">
        <v>2400</v>
      </c>
      <c r="C10" s="4" t="n">
        <v>13400</v>
      </c>
    </row>
    <row r="11" spans="1:3">
      <c r="A11" s="3" t="s">
        <v>221</v>
      </c>
    </row>
    <row r="12" spans="1:3">
      <c r="A12" s="6" t="s">
        <v>214</v>
      </c>
    </row>
    <row r="13" spans="1:3">
      <c r="A13" s="3" t="s">
        <v>326</v>
      </c>
      <c r="C13" s="4" t="n">
        <v>27943</v>
      </c>
    </row>
    <row r="14" spans="1:3">
      <c r="A14" s="3" t="s">
        <v>327</v>
      </c>
      <c r="C14" s="4" t="n">
        <v>6083</v>
      </c>
    </row>
    <row r="15" spans="1:3">
      <c r="A15" s="3" t="s">
        <v>328</v>
      </c>
      <c r="C15" s="4" t="n">
        <v>-6896</v>
      </c>
    </row>
    <row r="16" spans="1:3">
      <c r="A16" s="3" t="s">
        <v>329</v>
      </c>
      <c r="B16" s="4" t="n">
        <v>27130</v>
      </c>
      <c r="C16" s="4" t="n">
        <v>27130</v>
      </c>
    </row>
    <row r="17" spans="1:3">
      <c r="A17" s="3" t="s">
        <v>328</v>
      </c>
      <c r="B17" s="7" t="n">
        <v>1900</v>
      </c>
      <c r="C17" s="7" t="n">
        <v>5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6" t="s">
        <v>332</v>
      </c>
    </row>
    <row r="4" spans="1:2">
      <c r="A4" s="3" t="s">
        <v>326</v>
      </c>
      <c r="B4" s="7" t="n">
        <v>3532</v>
      </c>
    </row>
    <row r="5" spans="1:2">
      <c r="A5" s="3" t="s">
        <v>333</v>
      </c>
      <c r="B5" s="4" t="n">
        <v>-956</v>
      </c>
    </row>
    <row r="6" spans="1:2">
      <c r="A6" s="3" t="s">
        <v>334</v>
      </c>
      <c r="B6" s="4" t="n">
        <v>1146</v>
      </c>
    </row>
    <row r="7" spans="1:2">
      <c r="A7" s="3" t="s">
        <v>335</v>
      </c>
      <c r="B7" s="7" t="n">
        <v>37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36</v>
      </c>
      <c r="B1" s="2" t="s">
        <v>75</v>
      </c>
      <c r="D1" s="2" t="s">
        <v>1</v>
      </c>
    </row>
    <row r="2" spans="1:5">
      <c r="B2" s="2" t="s">
        <v>2</v>
      </c>
      <c r="C2" s="2" t="s">
        <v>76</v>
      </c>
      <c r="D2" s="2" t="s">
        <v>2</v>
      </c>
      <c r="E2" s="2" t="s">
        <v>76</v>
      </c>
    </row>
    <row r="3" spans="1:5">
      <c r="A3" s="6" t="s">
        <v>337</v>
      </c>
    </row>
    <row r="4" spans="1:5">
      <c r="A4" s="3" t="s">
        <v>78</v>
      </c>
      <c r="B4" s="7" t="n">
        <v>54866</v>
      </c>
      <c r="C4" s="7" t="n">
        <v>49071</v>
      </c>
      <c r="D4" s="7" t="n">
        <v>161785</v>
      </c>
      <c r="E4" s="7" t="n">
        <v>145204</v>
      </c>
    </row>
    <row r="5" spans="1:5">
      <c r="A5" s="3" t="s">
        <v>338</v>
      </c>
    </row>
    <row r="6" spans="1:5">
      <c r="A6" s="6" t="s">
        <v>337</v>
      </c>
    </row>
    <row r="7" spans="1:5">
      <c r="A7" s="3" t="s">
        <v>78</v>
      </c>
      <c r="B7" s="4" t="n">
        <v>35138</v>
      </c>
      <c r="C7" s="4" t="n">
        <v>31616</v>
      </c>
      <c r="D7" s="4" t="n">
        <v>102193</v>
      </c>
      <c r="E7" s="4" t="n">
        <v>93165</v>
      </c>
    </row>
    <row r="8" spans="1:5">
      <c r="A8" s="3" t="s">
        <v>339</v>
      </c>
    </row>
    <row r="9" spans="1:5">
      <c r="A9" s="6" t="s">
        <v>337</v>
      </c>
    </row>
    <row r="10" spans="1:5">
      <c r="A10" s="3" t="s">
        <v>78</v>
      </c>
      <c r="B10" s="4" t="n">
        <v>11904</v>
      </c>
      <c r="C10" s="4" t="n">
        <v>11598</v>
      </c>
      <c r="D10" s="4" t="n">
        <v>34747</v>
      </c>
      <c r="E10" s="4" t="n">
        <v>33462</v>
      </c>
    </row>
    <row r="11" spans="1:5">
      <c r="A11" s="3" t="s">
        <v>340</v>
      </c>
    </row>
    <row r="12" spans="1:5">
      <c r="A12" s="6" t="s">
        <v>337</v>
      </c>
    </row>
    <row r="13" spans="1:5">
      <c r="A13" s="3" t="s">
        <v>78</v>
      </c>
      <c r="B13" s="4" t="n">
        <v>5408</v>
      </c>
      <c r="C13" s="4" t="n">
        <v>5694</v>
      </c>
      <c r="D13" s="4" t="n">
        <v>19214</v>
      </c>
      <c r="E13" s="4" t="n">
        <v>18332</v>
      </c>
    </row>
    <row r="14" spans="1:5">
      <c r="A14" s="3" t="s">
        <v>341</v>
      </c>
    </row>
    <row r="15" spans="1:5">
      <c r="A15" s="6" t="s">
        <v>337</v>
      </c>
    </row>
    <row r="16" spans="1:5">
      <c r="A16" s="3" t="s">
        <v>78</v>
      </c>
      <c r="B16" s="4" t="n">
        <v>52450</v>
      </c>
      <c r="C16" s="4" t="n">
        <v>48908</v>
      </c>
      <c r="D16" s="4" t="n">
        <v>156154</v>
      </c>
      <c r="E16" s="4" t="n">
        <v>144959</v>
      </c>
    </row>
    <row r="17" spans="1:5">
      <c r="A17" s="3" t="s">
        <v>123</v>
      </c>
    </row>
    <row r="18" spans="1:5">
      <c r="A18" s="6" t="s">
        <v>337</v>
      </c>
    </row>
    <row r="19" spans="1:5">
      <c r="A19" s="3" t="s">
        <v>78</v>
      </c>
      <c r="B19" s="4" t="n">
        <v>2416</v>
      </c>
      <c r="C19" s="4" t="n">
        <v>163</v>
      </c>
      <c r="D19" s="4" t="n">
        <v>5631</v>
      </c>
      <c r="E19" s="4" t="n">
        <v>245</v>
      </c>
    </row>
    <row r="20" spans="1:5">
      <c r="A20" s="3" t="s">
        <v>342</v>
      </c>
    </row>
    <row r="21" spans="1:5">
      <c r="A21" s="6" t="s">
        <v>337</v>
      </c>
    </row>
    <row r="22" spans="1:5">
      <c r="A22" s="3" t="s">
        <v>78</v>
      </c>
      <c r="B22" s="4" t="n">
        <v>40872</v>
      </c>
      <c r="C22" s="4" t="n">
        <v>36615</v>
      </c>
      <c r="D22" s="4" t="n">
        <v>118794</v>
      </c>
      <c r="E22" s="4" t="n">
        <v>109054</v>
      </c>
    </row>
    <row r="23" spans="1:5">
      <c r="A23" s="3" t="s">
        <v>343</v>
      </c>
    </row>
    <row r="24" spans="1:5">
      <c r="A24" s="6" t="s">
        <v>337</v>
      </c>
    </row>
    <row r="25" spans="1:5">
      <c r="A25" s="3" t="s">
        <v>78</v>
      </c>
      <c r="B25" s="4" t="n">
        <v>6170</v>
      </c>
      <c r="C25" s="4" t="n">
        <v>6599</v>
      </c>
      <c r="D25" s="4" t="n">
        <v>18146</v>
      </c>
      <c r="E25" s="4" t="n">
        <v>17573</v>
      </c>
    </row>
    <row r="26" spans="1:5">
      <c r="A26" s="3" t="s">
        <v>340</v>
      </c>
    </row>
    <row r="27" spans="1:5">
      <c r="A27" s="6" t="s">
        <v>337</v>
      </c>
    </row>
    <row r="28" spans="1:5">
      <c r="A28" s="3" t="s">
        <v>78</v>
      </c>
      <c r="B28" s="7" t="n">
        <v>5408</v>
      </c>
      <c r="C28" s="7" t="n">
        <v>5694</v>
      </c>
      <c r="D28" s="7" t="n">
        <v>19214</v>
      </c>
      <c r="E28" s="7" t="n">
        <v>183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31</v>
      </c>
    </row>
    <row r="2" spans="1:2">
      <c r="A2" s="3" t="s">
        <v>345</v>
      </c>
    </row>
    <row r="3" spans="1:2">
      <c r="A3" s="6" t="s">
        <v>346</v>
      </c>
    </row>
    <row r="4" spans="1:2">
      <c r="A4" s="3" t="s">
        <v>347</v>
      </c>
      <c r="B4" s="7" t="n">
        <v>43901</v>
      </c>
    </row>
    <row r="5" spans="1:2">
      <c r="A5" s="3" t="s">
        <v>101</v>
      </c>
    </row>
    <row r="6" spans="1:2">
      <c r="A6" s="6" t="s">
        <v>346</v>
      </c>
    </row>
    <row r="7" spans="1:2">
      <c r="A7" s="3" t="s">
        <v>347</v>
      </c>
      <c r="B7" s="4" t="n">
        <v>16771</v>
      </c>
    </row>
    <row r="8" spans="1:2">
      <c r="A8" s="3" t="s">
        <v>221</v>
      </c>
    </row>
    <row r="9" spans="1:2">
      <c r="A9" s="6" t="s">
        <v>346</v>
      </c>
    </row>
    <row r="10" spans="1:2">
      <c r="A10" s="3" t="s">
        <v>347</v>
      </c>
      <c r="B10" s="4" t="n">
        <v>27130</v>
      </c>
    </row>
    <row r="11" spans="1:2">
      <c r="A11" s="3" t="s">
        <v>348</v>
      </c>
    </row>
    <row r="12" spans="1:2">
      <c r="A12" s="6" t="s">
        <v>346</v>
      </c>
    </row>
    <row r="13" spans="1:2">
      <c r="A13" s="3" t="s">
        <v>347</v>
      </c>
      <c r="B13" s="7" t="n">
        <v>9292</v>
      </c>
    </row>
    <row r="14" spans="1:2">
      <c r="A14" s="3" t="s">
        <v>349</v>
      </c>
      <c r="B14" s="3" t="s">
        <v>350</v>
      </c>
    </row>
    <row r="15" spans="1:2">
      <c r="A15" s="3" t="s">
        <v>351</v>
      </c>
    </row>
    <row r="16" spans="1:2">
      <c r="A16" s="6" t="s">
        <v>346</v>
      </c>
    </row>
    <row r="17" spans="1:2">
      <c r="A17" s="3" t="s">
        <v>347</v>
      </c>
      <c r="B17" s="7" t="n">
        <v>7376</v>
      </c>
    </row>
    <row r="18" spans="1:2">
      <c r="A18" s="3" t="s">
        <v>349</v>
      </c>
      <c r="B18" s="3" t="s">
        <v>350</v>
      </c>
    </row>
    <row r="19" spans="1:2">
      <c r="A19" s="3" t="s">
        <v>352</v>
      </c>
    </row>
    <row r="20" spans="1:2">
      <c r="A20" s="6" t="s">
        <v>346</v>
      </c>
    </row>
    <row r="21" spans="1:2">
      <c r="A21" s="3" t="s">
        <v>347</v>
      </c>
      <c r="B21" s="7" t="n">
        <v>1916</v>
      </c>
    </row>
    <row r="22" spans="1:2">
      <c r="A22" s="3" t="s">
        <v>349</v>
      </c>
      <c r="B22" s="3" t="s">
        <v>350</v>
      </c>
    </row>
    <row r="23" spans="1:2">
      <c r="A23" s="3" t="s">
        <v>353</v>
      </c>
    </row>
    <row r="24" spans="1:2">
      <c r="A24" s="6" t="s">
        <v>346</v>
      </c>
    </row>
    <row r="25" spans="1:2">
      <c r="A25" s="3" t="s">
        <v>347</v>
      </c>
      <c r="B25" s="7" t="n">
        <v>16365</v>
      </c>
    </row>
    <row r="26" spans="1:2">
      <c r="A26" s="3" t="s">
        <v>349</v>
      </c>
      <c r="B26" s="3" t="s">
        <v>354</v>
      </c>
    </row>
    <row r="27" spans="1:2">
      <c r="A27" s="3" t="s">
        <v>355</v>
      </c>
    </row>
    <row r="28" spans="1:2">
      <c r="A28" s="6" t="s">
        <v>346</v>
      </c>
    </row>
    <row r="29" spans="1:2">
      <c r="A29" s="3" t="s">
        <v>347</v>
      </c>
      <c r="B29" s="7" t="n">
        <v>9395</v>
      </c>
    </row>
    <row r="30" spans="1:2">
      <c r="A30" s="3" t="s">
        <v>349</v>
      </c>
      <c r="B30" s="3" t="s">
        <v>354</v>
      </c>
    </row>
    <row r="31" spans="1:2">
      <c r="A31" s="3" t="s">
        <v>356</v>
      </c>
    </row>
    <row r="32" spans="1:2">
      <c r="A32" s="6" t="s">
        <v>346</v>
      </c>
    </row>
    <row r="33" spans="1:2">
      <c r="A33" s="3" t="s">
        <v>347</v>
      </c>
      <c r="B33" s="7" t="n">
        <v>6970</v>
      </c>
    </row>
    <row r="34" spans="1:2">
      <c r="A34" s="3" t="s">
        <v>349</v>
      </c>
      <c r="B34" s="3" t="s">
        <v>354</v>
      </c>
    </row>
    <row r="35" spans="1:2">
      <c r="A35" s="3" t="s">
        <v>357</v>
      </c>
    </row>
    <row r="36" spans="1:2">
      <c r="A36" s="6" t="s">
        <v>346</v>
      </c>
    </row>
    <row r="37" spans="1:2">
      <c r="A37" s="3" t="s">
        <v>347</v>
      </c>
      <c r="B37" s="7" t="n">
        <v>5662</v>
      </c>
    </row>
    <row r="38" spans="1:2">
      <c r="A38" s="3" t="s">
        <v>349</v>
      </c>
      <c r="B38" s="3" t="s">
        <v>354</v>
      </c>
    </row>
    <row r="39" spans="1:2">
      <c r="A39" s="3" t="s">
        <v>358</v>
      </c>
    </row>
    <row r="40" spans="1:2">
      <c r="A40" s="6" t="s">
        <v>346</v>
      </c>
    </row>
    <row r="41" spans="1:2">
      <c r="A41" s="3" t="s">
        <v>349</v>
      </c>
      <c r="B41" s="3" t="s">
        <v>354</v>
      </c>
    </row>
    <row r="42" spans="1:2">
      <c r="A42" s="3" t="s">
        <v>359</v>
      </c>
    </row>
    <row r="43" spans="1:2">
      <c r="A43" s="6" t="s">
        <v>346</v>
      </c>
    </row>
    <row r="44" spans="1:2">
      <c r="A44" s="3" t="s">
        <v>347</v>
      </c>
      <c r="B44" s="7" t="n">
        <v>5662</v>
      </c>
    </row>
    <row r="45" spans="1:2">
      <c r="A45" s="3" t="s">
        <v>349</v>
      </c>
      <c r="B45" s="3" t="s">
        <v>354</v>
      </c>
    </row>
    <row r="46" spans="1:2">
      <c r="A46" s="3" t="s">
        <v>360</v>
      </c>
    </row>
    <row r="47" spans="1:2">
      <c r="A47" s="6" t="s">
        <v>346</v>
      </c>
    </row>
    <row r="48" spans="1:2">
      <c r="A48" s="3" t="s">
        <v>347</v>
      </c>
      <c r="B48" s="7" t="n">
        <v>4246</v>
      </c>
    </row>
    <row r="49" spans="1:2">
      <c r="A49" s="3" t="s">
        <v>349</v>
      </c>
      <c r="B49" s="3" t="s">
        <v>354</v>
      </c>
    </row>
    <row r="50" spans="1:2">
      <c r="A50" s="3" t="s">
        <v>361</v>
      </c>
    </row>
    <row r="51" spans="1:2">
      <c r="A51" s="6" t="s">
        <v>346</v>
      </c>
    </row>
    <row r="52" spans="1:2">
      <c r="A52" s="3" t="s">
        <v>349</v>
      </c>
      <c r="B52" s="3" t="s">
        <v>354</v>
      </c>
    </row>
    <row r="53" spans="1:2">
      <c r="A53" s="3" t="s">
        <v>362</v>
      </c>
    </row>
    <row r="54" spans="1:2">
      <c r="A54" s="6" t="s">
        <v>346</v>
      </c>
    </row>
    <row r="55" spans="1:2">
      <c r="A55" s="3" t="s">
        <v>347</v>
      </c>
      <c r="B55" s="7" t="n">
        <v>4246</v>
      </c>
    </row>
    <row r="56" spans="1:2">
      <c r="A56" s="3" t="s">
        <v>349</v>
      </c>
      <c r="B56" s="3" t="s">
        <v>354</v>
      </c>
    </row>
    <row r="57" spans="1:2">
      <c r="A57" s="3" t="s">
        <v>363</v>
      </c>
    </row>
    <row r="58" spans="1:2">
      <c r="A58" s="6" t="s">
        <v>346</v>
      </c>
    </row>
    <row r="59" spans="1:2">
      <c r="A59" s="3" t="s">
        <v>347</v>
      </c>
      <c r="B59" s="7" t="n">
        <v>2710</v>
      </c>
    </row>
    <row r="60" spans="1:2">
      <c r="A60" s="3" t="s">
        <v>349</v>
      </c>
      <c r="B60" s="3" t="s">
        <v>354</v>
      </c>
    </row>
    <row r="61" spans="1:2">
      <c r="A61" s="3" t="s">
        <v>364</v>
      </c>
    </row>
    <row r="62" spans="1:2">
      <c r="A62" s="6" t="s">
        <v>346</v>
      </c>
    </row>
    <row r="63" spans="1:2">
      <c r="A63" s="3" t="s">
        <v>349</v>
      </c>
      <c r="B63" s="3" t="s">
        <v>354</v>
      </c>
    </row>
    <row r="64" spans="1:2">
      <c r="A64" s="3" t="s">
        <v>365</v>
      </c>
    </row>
    <row r="65" spans="1:2">
      <c r="A65" s="6" t="s">
        <v>346</v>
      </c>
    </row>
    <row r="66" spans="1:2">
      <c r="A66" s="3" t="s">
        <v>347</v>
      </c>
      <c r="B66" s="7" t="n">
        <v>2710</v>
      </c>
    </row>
    <row r="67" spans="1:2">
      <c r="A67" s="3" t="s">
        <v>349</v>
      </c>
      <c r="B67" s="3" t="s">
        <v>354</v>
      </c>
    </row>
    <row r="68" spans="1:2">
      <c r="A68" s="3" t="s">
        <v>366</v>
      </c>
    </row>
    <row r="69" spans="1:2">
      <c r="A69" s="6" t="s">
        <v>346</v>
      </c>
    </row>
    <row r="70" spans="1:2">
      <c r="A70" s="3" t="s">
        <v>347</v>
      </c>
      <c r="B70" s="7" t="n">
        <v>1284</v>
      </c>
    </row>
    <row r="71" spans="1:2">
      <c r="A71" s="3" t="s">
        <v>349</v>
      </c>
      <c r="B71" s="3" t="s">
        <v>354</v>
      </c>
    </row>
    <row r="72" spans="1:2">
      <c r="A72" s="3" t="s">
        <v>367</v>
      </c>
    </row>
    <row r="73" spans="1:2">
      <c r="A73" s="6" t="s">
        <v>346</v>
      </c>
    </row>
    <row r="74" spans="1:2">
      <c r="A74" s="3" t="s">
        <v>349</v>
      </c>
      <c r="B74" s="3" t="s">
        <v>354</v>
      </c>
    </row>
    <row r="75" spans="1:2">
      <c r="A75" s="3" t="s">
        <v>368</v>
      </c>
    </row>
    <row r="76" spans="1:2">
      <c r="A76" s="6" t="s">
        <v>346</v>
      </c>
    </row>
    <row r="77" spans="1:2">
      <c r="A77" s="3" t="s">
        <v>347</v>
      </c>
      <c r="B77" s="7" t="n">
        <v>1284</v>
      </c>
    </row>
    <row r="78" spans="1:2">
      <c r="A78" s="3" t="s">
        <v>349</v>
      </c>
      <c r="B78" s="3" t="s">
        <v>354</v>
      </c>
    </row>
    <row r="79" spans="1:2">
      <c r="A79" s="3" t="s">
        <v>369</v>
      </c>
    </row>
    <row r="80" spans="1:2">
      <c r="A80" s="6" t="s">
        <v>346</v>
      </c>
    </row>
    <row r="81" spans="1:2">
      <c r="A81" s="3" t="s">
        <v>347</v>
      </c>
      <c r="B81" s="7" t="n">
        <v>4342</v>
      </c>
    </row>
    <row r="82" spans="1:2">
      <c r="A82" s="3" t="s">
        <v>349</v>
      </c>
      <c r="B82" s="3" t="s">
        <v>57</v>
      </c>
    </row>
    <row r="83" spans="1:2">
      <c r="A83" s="3" t="s">
        <v>370</v>
      </c>
    </row>
    <row r="84" spans="1:2">
      <c r="A84" s="6" t="s">
        <v>346</v>
      </c>
    </row>
    <row r="85" spans="1:2">
      <c r="A85" s="3" t="s">
        <v>349</v>
      </c>
      <c r="B85" s="3" t="s">
        <v>57</v>
      </c>
    </row>
    <row r="86" spans="1:2">
      <c r="A86" s="3" t="s">
        <v>371</v>
      </c>
    </row>
    <row r="87" spans="1:2">
      <c r="A87" s="6" t="s">
        <v>346</v>
      </c>
    </row>
    <row r="88" spans="1:2">
      <c r="A88" s="3" t="s">
        <v>347</v>
      </c>
      <c r="B88" s="7" t="n">
        <v>4342</v>
      </c>
    </row>
    <row r="89" spans="1:2">
      <c r="A89" s="3" t="s">
        <v>349</v>
      </c>
      <c r="B89" s="3" t="s">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8</v>
      </c>
    </row>
    <row r="2" spans="1:3">
      <c r="A2" s="6" t="s">
        <v>373</v>
      </c>
    </row>
    <row r="3" spans="1:3">
      <c r="A3" s="3" t="s">
        <v>374</v>
      </c>
      <c r="B3" s="4" t="n">
        <v>12559600</v>
      </c>
      <c r="C3" s="4" t="n">
        <v>12559600</v>
      </c>
    </row>
    <row r="4" spans="1:3">
      <c r="A4" s="3" t="s">
        <v>375</v>
      </c>
      <c r="B4" s="4" t="n">
        <v>17746184</v>
      </c>
      <c r="C4" s="4" t="n">
        <v>17696991</v>
      </c>
    </row>
    <row r="5" spans="1:3">
      <c r="A5" s="3" t="s">
        <v>376</v>
      </c>
      <c r="B5" s="4" t="n">
        <v>30305784</v>
      </c>
      <c r="C5" s="4" t="n">
        <v>30256591</v>
      </c>
    </row>
    <row r="6" spans="1:3">
      <c r="A6" s="6" t="s">
        <v>377</v>
      </c>
    </row>
    <row r="7" spans="1:3">
      <c r="A7" s="3" t="s">
        <v>295</v>
      </c>
      <c r="B7" s="3" t="s">
        <v>296</v>
      </c>
      <c r="C7" s="3" t="s">
        <v>297</v>
      </c>
    </row>
    <row r="8" spans="1:3">
      <c r="A8" s="3" t="s">
        <v>375</v>
      </c>
      <c r="B8" s="3" t="s">
        <v>293</v>
      </c>
      <c r="C8" s="3" t="s">
        <v>294</v>
      </c>
    </row>
    <row r="9" spans="1:3">
      <c r="A9" s="3" t="s">
        <v>378</v>
      </c>
      <c r="B9" s="3" t="s">
        <v>379</v>
      </c>
      <c r="C9" s="3" t="s">
        <v>3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5</v>
      </c>
      <c r="D1" s="2" t="s">
        <v>1</v>
      </c>
    </row>
    <row r="2" spans="1:5">
      <c r="B2" s="2" t="s">
        <v>2</v>
      </c>
      <c r="C2" s="2" t="s">
        <v>76</v>
      </c>
      <c r="D2" s="2" t="s">
        <v>2</v>
      </c>
      <c r="E2" s="2" t="s">
        <v>76</v>
      </c>
    </row>
    <row r="3" spans="1:5">
      <c r="A3" s="6" t="s">
        <v>381</v>
      </c>
    </row>
    <row r="4" spans="1:5">
      <c r="A4" s="3" t="s">
        <v>382</v>
      </c>
      <c r="B4" s="3" t="s">
        <v>293</v>
      </c>
      <c r="C4" s="3" t="s">
        <v>294</v>
      </c>
      <c r="D4" s="3" t="s">
        <v>383</v>
      </c>
      <c r="E4" s="3" t="s">
        <v>384</v>
      </c>
    </row>
    <row r="5" spans="1:5">
      <c r="A5" s="3" t="s">
        <v>385</v>
      </c>
      <c r="B5" s="3" t="s">
        <v>296</v>
      </c>
      <c r="C5" s="3" t="s">
        <v>297</v>
      </c>
      <c r="D5" s="3" t="s">
        <v>386</v>
      </c>
      <c r="E5" s="3" t="s">
        <v>387</v>
      </c>
    </row>
    <row r="6" spans="1:5">
      <c r="A6" s="3" t="s">
        <v>388</v>
      </c>
      <c r="B6" s="3" t="s">
        <v>379</v>
      </c>
      <c r="C6" s="3" t="s">
        <v>379</v>
      </c>
      <c r="D6" s="3" t="s">
        <v>379</v>
      </c>
      <c r="E6" s="3" t="s">
        <v>379</v>
      </c>
    </row>
    <row r="7" spans="1:5">
      <c r="A7" s="3" t="s">
        <v>389</v>
      </c>
      <c r="B7" s="7" t="n">
        <v>11096</v>
      </c>
      <c r="C7" s="7" t="n">
        <v>5992</v>
      </c>
      <c r="D7" s="7" t="n">
        <v>27916</v>
      </c>
      <c r="E7" s="7" t="n">
        <v>25104</v>
      </c>
    </row>
    <row r="8" spans="1:5">
      <c r="A8" s="3" t="s">
        <v>390</v>
      </c>
      <c r="B8" s="4" t="n">
        <v>-2957</v>
      </c>
      <c r="C8" s="4" t="n">
        <v>-2275</v>
      </c>
      <c r="D8" s="4" t="n">
        <v>-7146</v>
      </c>
      <c r="E8" s="4" t="n">
        <v>-9389</v>
      </c>
    </row>
    <row r="9" spans="1:5">
      <c r="A9" s="3" t="s">
        <v>94</v>
      </c>
      <c r="B9" s="4" t="n">
        <v>8139</v>
      </c>
      <c r="C9" s="4" t="n">
        <v>3717</v>
      </c>
      <c r="D9" s="4" t="n">
        <v>20770</v>
      </c>
      <c r="E9" s="4" t="n">
        <v>15715</v>
      </c>
    </row>
    <row r="10" spans="1:5">
      <c r="A10" s="3" t="s">
        <v>391</v>
      </c>
      <c r="B10" s="4" t="n">
        <v>7865</v>
      </c>
      <c r="C10" s="4" t="n">
        <v>4319</v>
      </c>
      <c r="D10" s="4" t="n">
        <v>19812</v>
      </c>
      <c r="E10" s="4" t="n">
        <v>-17899</v>
      </c>
    </row>
    <row r="11" spans="1:5">
      <c r="A11" s="3" t="s">
        <v>392</v>
      </c>
      <c r="B11" s="4" t="n">
        <v>-463</v>
      </c>
      <c r="C11" s="4" t="n">
        <v>-746</v>
      </c>
      <c r="D11" s="4" t="n">
        <v>-1283</v>
      </c>
      <c r="E11" s="4" t="n">
        <v>-1397</v>
      </c>
    </row>
    <row r="12" spans="1:5">
      <c r="A12" s="3" t="s">
        <v>393</v>
      </c>
      <c r="B12" s="4" t="n">
        <v>7402</v>
      </c>
      <c r="C12" s="4" t="n">
        <v>3573</v>
      </c>
      <c r="D12" s="4" t="n">
        <v>18529</v>
      </c>
      <c r="E12" s="4" t="n">
        <v>16502</v>
      </c>
    </row>
    <row r="13" spans="1:5">
      <c r="A13" s="3" t="s">
        <v>90</v>
      </c>
      <c r="B13" s="4" t="n">
        <v>18961</v>
      </c>
      <c r="C13" s="4" t="n">
        <v>10311</v>
      </c>
      <c r="D13" s="4" t="n">
        <v>47728</v>
      </c>
      <c r="E13" s="4" t="n">
        <v>43003</v>
      </c>
    </row>
    <row r="14" spans="1:5">
      <c r="A14" s="3" t="s">
        <v>91</v>
      </c>
      <c r="B14" s="4" t="n">
        <v>-3420</v>
      </c>
      <c r="C14" s="4" t="n">
        <v>-3021</v>
      </c>
      <c r="D14" s="4" t="n">
        <v>-8429</v>
      </c>
      <c r="E14" s="4" t="n">
        <v>-10786</v>
      </c>
    </row>
    <row r="15" spans="1:5">
      <c r="A15" s="3" t="s">
        <v>92</v>
      </c>
      <c r="B15" s="7" t="n">
        <v>15541</v>
      </c>
      <c r="C15" s="7" t="n">
        <v>7290</v>
      </c>
      <c r="D15" s="4" t="n">
        <v>39299</v>
      </c>
      <c r="E15" s="7" t="n">
        <v>32217</v>
      </c>
    </row>
    <row r="16" spans="1:5">
      <c r="A16" s="3" t="s">
        <v>63</v>
      </c>
    </row>
    <row r="17" spans="1:5">
      <c r="A17" s="6" t="s">
        <v>381</v>
      </c>
    </row>
    <row r="18" spans="1:5">
      <c r="A18" s="3" t="s">
        <v>92</v>
      </c>
      <c r="D18" s="7" t="n">
        <v>185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6</v>
      </c>
    </row>
    <row r="3" spans="1:3">
      <c r="A3" s="6" t="s">
        <v>395</v>
      </c>
    </row>
    <row r="4" spans="1:3">
      <c r="A4" s="3" t="s">
        <v>396</v>
      </c>
      <c r="B4" s="7" t="n">
        <v>11259</v>
      </c>
      <c r="C4" s="7" t="n">
        <v>14213</v>
      </c>
    </row>
    <row r="5" spans="1:3">
      <c r="A5" s="3" t="s">
        <v>397</v>
      </c>
      <c r="B5" s="4" t="n">
        <v>5047</v>
      </c>
      <c r="C5" s="4" t="n">
        <v>7296</v>
      </c>
    </row>
    <row r="6" spans="1:3">
      <c r="A6" s="3" t="s">
        <v>398</v>
      </c>
      <c r="B6" s="4" t="n">
        <v>7536</v>
      </c>
      <c r="C6" s="4" t="n">
        <v>6783</v>
      </c>
    </row>
    <row r="7" spans="1:3">
      <c r="A7" s="3" t="s">
        <v>399</v>
      </c>
    </row>
    <row r="8" spans="1:3">
      <c r="A8" s="6" t="s">
        <v>395</v>
      </c>
    </row>
    <row r="9" spans="1:3">
      <c r="A9" s="3" t="s">
        <v>396</v>
      </c>
      <c r="B9" s="4" t="n">
        <v>3723</v>
      </c>
      <c r="C9" s="4" t="n">
        <v>7430</v>
      </c>
    </row>
    <row r="10" spans="1:3">
      <c r="A10" s="3" t="s">
        <v>400</v>
      </c>
    </row>
    <row r="11" spans="1:3">
      <c r="A11" s="6" t="s">
        <v>395</v>
      </c>
    </row>
    <row r="12" spans="1:3">
      <c r="A12" s="3" t="s">
        <v>396</v>
      </c>
      <c r="B12" s="7" t="n">
        <v>7536</v>
      </c>
      <c r="C12" s="7" t="n">
        <v>67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6" t="s">
        <v>105</v>
      </c>
    </row>
    <row r="4" spans="1:5">
      <c r="A4" s="3" t="s">
        <v>92</v>
      </c>
      <c r="B4" s="7" t="n">
        <v>15541</v>
      </c>
      <c r="C4" s="7" t="n">
        <v>7290</v>
      </c>
      <c r="D4" s="7" t="n">
        <v>39299</v>
      </c>
      <c r="E4" s="7" t="n">
        <v>32217</v>
      </c>
    </row>
    <row r="5" spans="1:5">
      <c r="A5" s="3" t="s">
        <v>106</v>
      </c>
      <c r="B5" s="4" t="n">
        <v>90</v>
      </c>
      <c r="C5" s="4" t="n">
        <v>507</v>
      </c>
      <c r="D5" s="4" t="n">
        <v>-77</v>
      </c>
      <c r="E5" s="4" t="n">
        <v>947</v>
      </c>
    </row>
    <row r="6" spans="1:5">
      <c r="A6" s="3" t="s">
        <v>107</v>
      </c>
      <c r="B6" s="4" t="n">
        <v>90</v>
      </c>
      <c r="C6" s="4" t="n">
        <v>507</v>
      </c>
      <c r="D6" s="4" t="n">
        <v>-77</v>
      </c>
      <c r="E6" s="4" t="n">
        <v>947</v>
      </c>
    </row>
    <row r="7" spans="1:5">
      <c r="A7" s="3" t="s">
        <v>108</v>
      </c>
      <c r="B7" s="4" t="n">
        <v>15631</v>
      </c>
      <c r="C7" s="4" t="n">
        <v>7797</v>
      </c>
      <c r="D7" s="4" t="n">
        <v>39222</v>
      </c>
      <c r="E7" s="4" t="n">
        <v>33164</v>
      </c>
    </row>
    <row r="8" spans="1:5">
      <c r="A8" s="3" t="s">
        <v>109</v>
      </c>
      <c r="B8" s="4" t="n">
        <v>7435</v>
      </c>
      <c r="C8" s="4" t="n">
        <v>3859</v>
      </c>
      <c r="D8" s="4" t="n">
        <v>18492</v>
      </c>
      <c r="E8" s="4" t="n">
        <v>17035</v>
      </c>
    </row>
    <row r="9" spans="1:5">
      <c r="A9" s="3" t="s">
        <v>110</v>
      </c>
      <c r="B9" s="7" t="n">
        <v>8196</v>
      </c>
      <c r="C9" s="7" t="n">
        <v>3938</v>
      </c>
      <c r="D9" s="7" t="n">
        <v>20730</v>
      </c>
      <c r="E9" s="7" t="n">
        <v>161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5</v>
      </c>
      <c r="D1" s="2" t="s">
        <v>1</v>
      </c>
    </row>
    <row r="2" spans="1:5">
      <c r="B2" s="2" t="s">
        <v>2</v>
      </c>
      <c r="C2" s="2" t="s">
        <v>76</v>
      </c>
      <c r="D2" s="2" t="s">
        <v>2</v>
      </c>
      <c r="E2" s="2" t="s">
        <v>76</v>
      </c>
    </row>
    <row r="3" spans="1:5">
      <c r="A3" s="6" t="s">
        <v>402</v>
      </c>
    </row>
    <row r="4" spans="1:5">
      <c r="A4" s="3" t="s">
        <v>94</v>
      </c>
      <c r="B4" s="7" t="n">
        <v>8139</v>
      </c>
      <c r="C4" s="7" t="n">
        <v>3717</v>
      </c>
      <c r="D4" s="7" t="n">
        <v>20770</v>
      </c>
      <c r="E4" s="7" t="n">
        <v>15715</v>
      </c>
    </row>
    <row r="5" spans="1:5">
      <c r="A5" s="6" t="s">
        <v>403</v>
      </c>
    </row>
    <row r="6" spans="1:5">
      <c r="A6" s="3" t="s">
        <v>404</v>
      </c>
      <c r="B6" s="9" t="n">
        <v>0.46</v>
      </c>
      <c r="C6" s="9" t="n">
        <v>0.21</v>
      </c>
      <c r="D6" s="9" t="n">
        <v>1.17</v>
      </c>
      <c r="E6" s="9" t="n">
        <v>0.89</v>
      </c>
    </row>
    <row r="7" spans="1:5">
      <c r="A7" s="3" t="s">
        <v>405</v>
      </c>
      <c r="B7" s="9" t="n">
        <v>0.46</v>
      </c>
      <c r="C7" s="9" t="n">
        <v>0.21</v>
      </c>
      <c r="D7" s="9" t="n">
        <v>1.17</v>
      </c>
      <c r="E7" s="9" t="n">
        <v>0.89</v>
      </c>
    </row>
    <row r="8" spans="1:5">
      <c r="A8" s="3" t="s">
        <v>24</v>
      </c>
    </row>
    <row r="9" spans="1:5">
      <c r="A9" s="6" t="s">
        <v>406</v>
      </c>
    </row>
    <row r="10" spans="1:5">
      <c r="A10" s="3" t="s">
        <v>98</v>
      </c>
      <c r="B10" s="4" t="n">
        <v>17746184</v>
      </c>
      <c r="C10" s="4" t="n">
        <v>17696991</v>
      </c>
      <c r="D10" s="4" t="n">
        <v>17733910</v>
      </c>
      <c r="E10" s="4" t="n">
        <v>17685683</v>
      </c>
    </row>
    <row r="11" spans="1:5">
      <c r="A11" s="6" t="s">
        <v>407</v>
      </c>
    </row>
    <row r="12" spans="1:5">
      <c r="A12" s="3" t="s">
        <v>98</v>
      </c>
      <c r="B12" s="4" t="n">
        <v>17746184</v>
      </c>
      <c r="C12" s="4" t="n">
        <v>17696991</v>
      </c>
      <c r="D12" s="4" t="n">
        <v>17733910</v>
      </c>
      <c r="E12" s="4" t="n">
        <v>17685683</v>
      </c>
    </row>
    <row r="13" spans="1:5">
      <c r="A13" s="6" t="s">
        <v>408</v>
      </c>
    </row>
    <row r="14" spans="1:5">
      <c r="A14" s="3" t="s">
        <v>409</v>
      </c>
      <c r="B14" s="4" t="n">
        <v>17771212</v>
      </c>
      <c r="C14" s="4" t="n">
        <v>17737786</v>
      </c>
      <c r="D14" s="4" t="n">
        <v>17767638</v>
      </c>
      <c r="E14" s="4" t="n">
        <v>17726447</v>
      </c>
    </row>
    <row r="15" spans="1:5">
      <c r="A15" s="6" t="s">
        <v>403</v>
      </c>
    </row>
    <row r="16" spans="1:5">
      <c r="A16" s="3" t="s">
        <v>404</v>
      </c>
      <c r="B16" s="9" t="n">
        <v>0.46</v>
      </c>
      <c r="C16" s="9" t="n">
        <v>0.21</v>
      </c>
      <c r="D16" s="9" t="n">
        <v>1.17</v>
      </c>
      <c r="E16" s="9" t="n">
        <v>0.89</v>
      </c>
    </row>
    <row r="17" spans="1:5">
      <c r="A17" s="3" t="s">
        <v>405</v>
      </c>
      <c r="B17" s="9" t="n">
        <v>0.46</v>
      </c>
      <c r="C17" s="9" t="n">
        <v>0.21</v>
      </c>
      <c r="D17" s="9" t="n">
        <v>1.17</v>
      </c>
      <c r="E17" s="9" t="n">
        <v>0.89</v>
      </c>
    </row>
    <row r="18" spans="1:5">
      <c r="A18" s="3" t="s">
        <v>410</v>
      </c>
    </row>
    <row r="19" spans="1:5">
      <c r="A19" s="6" t="s">
        <v>408</v>
      </c>
    </row>
    <row r="20" spans="1:5">
      <c r="A20" s="3" t="s">
        <v>411</v>
      </c>
      <c r="B20" s="4" t="n">
        <v>25028</v>
      </c>
      <c r="C20" s="4" t="n">
        <v>40795</v>
      </c>
      <c r="D20" s="4" t="n">
        <v>33728</v>
      </c>
      <c r="E20" s="4" t="n">
        <v>407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2</v>
      </c>
      <c r="B1" s="2" t="s">
        <v>3</v>
      </c>
      <c r="C1" s="2" t="s">
        <v>2</v>
      </c>
      <c r="D1" s="2" t="s">
        <v>413</v>
      </c>
      <c r="E1" s="2" t="s">
        <v>414</v>
      </c>
      <c r="F1" s="2" t="s">
        <v>76</v>
      </c>
      <c r="G1" s="2" t="s">
        <v>415</v>
      </c>
      <c r="H1" s="2" t="s">
        <v>416</v>
      </c>
      <c r="I1" s="2" t="s">
        <v>2</v>
      </c>
      <c r="J1" s="2" t="s">
        <v>76</v>
      </c>
    </row>
    <row r="2" spans="1:10">
      <c r="A2" s="6" t="s">
        <v>395</v>
      </c>
    </row>
    <row r="3" spans="1:10">
      <c r="A3" s="3" t="s">
        <v>99</v>
      </c>
      <c r="I3" s="9" t="n">
        <v>0.6</v>
      </c>
      <c r="J3" s="9" t="n">
        <v>0.54</v>
      </c>
    </row>
    <row r="4" spans="1:10">
      <c r="A4" s="3" t="s">
        <v>417</v>
      </c>
      <c r="I4" s="7" t="n">
        <v>10645</v>
      </c>
      <c r="J4" s="7" t="n">
        <v>9554</v>
      </c>
    </row>
    <row r="5" spans="1:10">
      <c r="A5" s="3" t="s">
        <v>398</v>
      </c>
      <c r="I5" s="7" t="n">
        <v>7536</v>
      </c>
      <c r="J5" s="7" t="n">
        <v>6783</v>
      </c>
    </row>
    <row r="6" spans="1:10">
      <c r="A6" s="3" t="s">
        <v>24</v>
      </c>
    </row>
    <row r="7" spans="1:10">
      <c r="A7" s="6" t="s">
        <v>395</v>
      </c>
    </row>
    <row r="8" spans="1:10">
      <c r="A8" s="3" t="s">
        <v>99</v>
      </c>
      <c r="C8" s="9" t="n">
        <v>0.2</v>
      </c>
      <c r="D8" s="9" t="n">
        <v>0.2</v>
      </c>
      <c r="E8" s="9" t="n">
        <v>0.2</v>
      </c>
      <c r="F8" s="9" t="n">
        <v>0.18</v>
      </c>
      <c r="G8" s="9" t="n">
        <v>0.18</v>
      </c>
      <c r="H8" s="9" t="n">
        <v>0.18</v>
      </c>
      <c r="I8" s="9" t="n">
        <v>0.6</v>
      </c>
      <c r="J8" s="9" t="n">
        <v>0.54</v>
      </c>
    </row>
    <row r="9" spans="1:10">
      <c r="A9" s="3" t="s">
        <v>417</v>
      </c>
      <c r="C9" s="7" t="n">
        <v>3549</v>
      </c>
      <c r="D9" s="7" t="n">
        <v>3549</v>
      </c>
      <c r="E9" s="7" t="n">
        <v>3547</v>
      </c>
      <c r="F9" s="7" t="n">
        <v>3185</v>
      </c>
      <c r="G9" s="7" t="n">
        <v>3185</v>
      </c>
      <c r="H9" s="7" t="n">
        <v>3184</v>
      </c>
    </row>
    <row r="10" spans="1:10">
      <c r="A10" s="3" t="s">
        <v>418</v>
      </c>
    </row>
    <row r="11" spans="1:10">
      <c r="A11" s="6" t="s">
        <v>395</v>
      </c>
    </row>
    <row r="12" spans="1:10">
      <c r="A12" s="3" t="s">
        <v>99</v>
      </c>
      <c r="B12" s="9" t="n">
        <v>0.2</v>
      </c>
    </row>
    <row r="13" spans="1:10">
      <c r="A13" s="3" t="s">
        <v>63</v>
      </c>
    </row>
    <row r="14" spans="1:10">
      <c r="A14" s="6" t="s">
        <v>395</v>
      </c>
    </row>
    <row r="15" spans="1:10">
      <c r="A15" s="3" t="s">
        <v>398</v>
      </c>
      <c r="C15" s="7" t="n">
        <v>2512</v>
      </c>
      <c r="D15" s="7" t="n">
        <v>2512</v>
      </c>
      <c r="E15" s="7" t="n">
        <v>2512</v>
      </c>
      <c r="F15" s="7" t="n">
        <v>2261</v>
      </c>
      <c r="G15" s="7" t="n">
        <v>2261</v>
      </c>
      <c r="H15" s="7" t="n">
        <v>22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420</v>
      </c>
      <c r="C1" s="2" t="s">
        <v>421</v>
      </c>
      <c r="D1" s="2" t="s">
        <v>2</v>
      </c>
      <c r="E1" s="2" t="s">
        <v>76</v>
      </c>
      <c r="F1" s="2" t="s">
        <v>2</v>
      </c>
      <c r="G1" s="2" t="s">
        <v>76</v>
      </c>
      <c r="H1" s="2" t="s">
        <v>28</v>
      </c>
    </row>
    <row r="2" spans="1:8">
      <c r="A2" s="6" t="s">
        <v>422</v>
      </c>
    </row>
    <row r="3" spans="1:8">
      <c r="A3" s="3" t="s">
        <v>423</v>
      </c>
      <c r="F3" s="7" t="n">
        <v>700</v>
      </c>
    </row>
    <row r="4" spans="1:8">
      <c r="A4" s="3" t="s">
        <v>424</v>
      </c>
      <c r="D4" s="7" t="n">
        <v>400</v>
      </c>
      <c r="F4" s="4" t="n">
        <v>400</v>
      </c>
    </row>
    <row r="5" spans="1:8">
      <c r="A5" s="3" t="s">
        <v>38</v>
      </c>
      <c r="D5" s="4" t="n">
        <v>150859</v>
      </c>
      <c r="F5" s="4" t="n">
        <v>150859</v>
      </c>
      <c r="H5" s="7" t="n">
        <v>135213</v>
      </c>
    </row>
    <row r="6" spans="1:8">
      <c r="A6" s="3" t="s">
        <v>425</v>
      </c>
      <c r="D6" s="4" t="n">
        <v>141</v>
      </c>
      <c r="E6" s="7" t="n">
        <v>3566</v>
      </c>
      <c r="F6" s="4" t="n">
        <v>1628</v>
      </c>
      <c r="G6" s="7" t="n">
        <v>4398</v>
      </c>
    </row>
    <row r="7" spans="1:8">
      <c r="A7" s="6" t="s">
        <v>426</v>
      </c>
    </row>
    <row r="8" spans="1:8">
      <c r="A8" s="3" t="s">
        <v>78</v>
      </c>
      <c r="D8" s="4" t="n">
        <v>54866</v>
      </c>
      <c r="E8" s="4" t="n">
        <v>52144</v>
      </c>
      <c r="F8" s="4" t="n">
        <v>163051</v>
      </c>
      <c r="G8" s="4" t="n">
        <v>154241</v>
      </c>
    </row>
    <row r="9" spans="1:8">
      <c r="A9" s="3" t="s">
        <v>94</v>
      </c>
      <c r="D9" s="7" t="n">
        <v>8139</v>
      </c>
      <c r="E9" s="7" t="n">
        <v>2950</v>
      </c>
      <c r="F9" s="7" t="n">
        <v>20078</v>
      </c>
      <c r="G9" s="7" t="n">
        <v>13842</v>
      </c>
    </row>
    <row r="10" spans="1:8">
      <c r="A10" s="3" t="s">
        <v>427</v>
      </c>
      <c r="D10" s="9" t="n">
        <v>0.46</v>
      </c>
      <c r="E10" s="9" t="n">
        <v>0.17</v>
      </c>
      <c r="F10" s="9" t="n">
        <v>1.13</v>
      </c>
      <c r="G10" s="9" t="n">
        <v>0.78</v>
      </c>
    </row>
    <row r="11" spans="1:8">
      <c r="A11" s="3" t="s">
        <v>428</v>
      </c>
      <c r="D11" s="9" t="n">
        <v>0.46</v>
      </c>
      <c r="E11" s="9" t="n">
        <v>0.17</v>
      </c>
      <c r="F11" s="9" t="n">
        <v>1.13</v>
      </c>
      <c r="G11" s="9" t="n">
        <v>0.78</v>
      </c>
    </row>
    <row r="12" spans="1:8">
      <c r="A12" s="3" t="s">
        <v>244</v>
      </c>
    </row>
    <row r="13" spans="1:8">
      <c r="A13" s="6" t="s">
        <v>429</v>
      </c>
    </row>
    <row r="14" spans="1:8">
      <c r="A14" s="3" t="s">
        <v>430</v>
      </c>
      <c r="B14" s="7" t="n">
        <v>26300</v>
      </c>
    </row>
    <row r="15" spans="1:8">
      <c r="A15" s="3" t="s">
        <v>431</v>
      </c>
      <c r="B15" s="4" t="n">
        <v>10000</v>
      </c>
    </row>
    <row r="16" spans="1:8">
      <c r="A16" s="6" t="s">
        <v>422</v>
      </c>
    </row>
    <row r="17" spans="1:8">
      <c r="A17" s="3" t="s">
        <v>423</v>
      </c>
      <c r="D17" s="7" t="n">
        <v>-3600</v>
      </c>
    </row>
    <row r="18" spans="1:8">
      <c r="A18" s="3" t="s">
        <v>432</v>
      </c>
      <c r="D18" s="4" t="n">
        <v>3600</v>
      </c>
    </row>
    <row r="19" spans="1:8">
      <c r="A19" s="3" t="s">
        <v>424</v>
      </c>
      <c r="D19" s="7" t="n">
        <v>400</v>
      </c>
    </row>
    <row r="20" spans="1:8">
      <c r="A20" s="3" t="s">
        <v>433</v>
      </c>
      <c r="B20" s="4" t="n">
        <v>362</v>
      </c>
    </row>
    <row r="21" spans="1:8">
      <c r="A21" s="3" t="s">
        <v>33</v>
      </c>
      <c r="B21" s="4" t="n">
        <v>367</v>
      </c>
    </row>
    <row r="22" spans="1:8">
      <c r="A22" s="3" t="s">
        <v>434</v>
      </c>
      <c r="B22" s="4" t="n">
        <v>625</v>
      </c>
    </row>
    <row r="23" spans="1:8">
      <c r="A23" s="3" t="s">
        <v>435</v>
      </c>
      <c r="B23" s="4" t="n">
        <v>7400</v>
      </c>
    </row>
    <row r="24" spans="1:8">
      <c r="A24" s="3" t="s">
        <v>436</v>
      </c>
      <c r="B24" s="4" t="n">
        <v>500</v>
      </c>
    </row>
    <row r="25" spans="1:8">
      <c r="A25" s="3" t="s">
        <v>437</v>
      </c>
      <c r="B25" s="4" t="n">
        <v>1200</v>
      </c>
    </row>
    <row r="26" spans="1:8">
      <c r="A26" s="3" t="s">
        <v>438</v>
      </c>
      <c r="B26" s="4" t="n">
        <v>800</v>
      </c>
    </row>
    <row r="27" spans="1:8">
      <c r="A27" s="3" t="s">
        <v>40</v>
      </c>
      <c r="B27" s="4" t="n">
        <v>336</v>
      </c>
    </row>
    <row r="28" spans="1:8">
      <c r="A28" s="3" t="s">
        <v>439</v>
      </c>
      <c r="B28" s="4" t="n">
        <v>13179</v>
      </c>
    </row>
    <row r="29" spans="1:8">
      <c r="A29" s="3" t="s">
        <v>47</v>
      </c>
      <c r="B29" s="4" t="n">
        <v>-606</v>
      </c>
    </row>
    <row r="30" spans="1:8">
      <c r="A30" s="3" t="s">
        <v>440</v>
      </c>
      <c r="B30" s="4" t="n">
        <v>-557</v>
      </c>
    </row>
    <row r="31" spans="1:8">
      <c r="A31" s="3" t="s">
        <v>50</v>
      </c>
      <c r="B31" s="4" t="n">
        <v>-805</v>
      </c>
    </row>
    <row r="32" spans="1:8">
      <c r="A32" s="3" t="s">
        <v>441</v>
      </c>
      <c r="B32" s="4" t="n">
        <v>-1968</v>
      </c>
    </row>
    <row r="33" spans="1:8">
      <c r="A33" s="3" t="s">
        <v>38</v>
      </c>
      <c r="B33" s="4" t="n">
        <v>15039</v>
      </c>
    </row>
    <row r="34" spans="1:8">
      <c r="A34" s="3" t="s">
        <v>442</v>
      </c>
      <c r="B34" s="4" t="n">
        <v>26250</v>
      </c>
    </row>
    <row r="35" spans="1:8">
      <c r="A35" s="3" t="s">
        <v>247</v>
      </c>
    </row>
    <row r="36" spans="1:8">
      <c r="A36" s="6" t="s">
        <v>429</v>
      </c>
    </row>
    <row r="37" spans="1:8">
      <c r="A37" s="3" t="s">
        <v>430</v>
      </c>
      <c r="C37" s="7" t="n">
        <v>35700</v>
      </c>
    </row>
    <row r="38" spans="1:8">
      <c r="A38" s="6" t="s">
        <v>422</v>
      </c>
    </row>
    <row r="39" spans="1:8">
      <c r="A39" s="3" t="s">
        <v>443</v>
      </c>
      <c r="F39" s="7" t="n">
        <v>-700</v>
      </c>
    </row>
    <row r="40" spans="1:8">
      <c r="A40" s="3" t="s">
        <v>423</v>
      </c>
      <c r="F40" s="7" t="n">
        <v>700</v>
      </c>
    </row>
    <row r="41" spans="1:8">
      <c r="A41" s="3" t="s">
        <v>38</v>
      </c>
      <c r="C41" s="4" t="n">
        <v>12920</v>
      </c>
    </row>
    <row r="42" spans="1:8">
      <c r="A42" s="3" t="s">
        <v>442</v>
      </c>
      <c r="C42" s="4" t="n">
        <v>35720</v>
      </c>
    </row>
    <row r="43" spans="1:8">
      <c r="A43" s="3" t="s">
        <v>444</v>
      </c>
    </row>
    <row r="44" spans="1:8">
      <c r="A44" s="6" t="s">
        <v>422</v>
      </c>
    </row>
    <row r="45" spans="1:8">
      <c r="A45" s="3" t="s">
        <v>445</v>
      </c>
      <c r="C45" s="7" t="n">
        <v>22800</v>
      </c>
    </row>
    <row r="46" spans="1:8">
      <c r="A46" s="3" t="s">
        <v>446</v>
      </c>
    </row>
    <row r="47" spans="1:8">
      <c r="A47" s="6" t="s">
        <v>422</v>
      </c>
    </row>
    <row r="48" spans="1:8">
      <c r="A48" s="3" t="s">
        <v>445</v>
      </c>
      <c r="B48" s="7" t="n">
        <v>15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47</v>
      </c>
      <c r="B1" s="2" t="s">
        <v>421</v>
      </c>
      <c r="C1" s="2" t="s">
        <v>2</v>
      </c>
      <c r="D1" s="2" t="s">
        <v>28</v>
      </c>
    </row>
    <row r="2" spans="1:4">
      <c r="A2" s="6" t="s">
        <v>422</v>
      </c>
    </row>
    <row r="3" spans="1:4">
      <c r="A3" s="3" t="s">
        <v>423</v>
      </c>
      <c r="C3" s="7" t="n">
        <v>700</v>
      </c>
    </row>
    <row r="4" spans="1:4">
      <c r="A4" s="3" t="s">
        <v>38</v>
      </c>
      <c r="C4" s="4" t="n">
        <v>150859</v>
      </c>
      <c r="D4" s="7" t="n">
        <v>135213</v>
      </c>
    </row>
    <row r="5" spans="1:4">
      <c r="A5" s="3" t="s">
        <v>247</v>
      </c>
    </row>
    <row r="6" spans="1:4">
      <c r="A6" s="6" t="s">
        <v>429</v>
      </c>
    </row>
    <row r="7" spans="1:4">
      <c r="A7" s="3" t="s">
        <v>430</v>
      </c>
      <c r="B7" s="7" t="n">
        <v>35700</v>
      </c>
    </row>
    <row r="8" spans="1:4">
      <c r="A8" s="6" t="s">
        <v>422</v>
      </c>
    </row>
    <row r="9" spans="1:4">
      <c r="A9" s="3" t="s">
        <v>443</v>
      </c>
      <c r="C9" s="4" t="n">
        <v>-700</v>
      </c>
    </row>
    <row r="10" spans="1:4">
      <c r="A10" s="3" t="s">
        <v>423</v>
      </c>
      <c r="C10" s="7" t="n">
        <v>700</v>
      </c>
    </row>
    <row r="11" spans="1:4">
      <c r="A11" s="3" t="s">
        <v>38</v>
      </c>
      <c r="B11" s="4" t="n">
        <v>12920</v>
      </c>
    </row>
    <row r="12" spans="1:4">
      <c r="A12" s="3" t="s">
        <v>442</v>
      </c>
      <c r="B12" s="4" t="n">
        <v>35720</v>
      </c>
    </row>
    <row r="13" spans="1:4">
      <c r="A13" s="3" t="s">
        <v>444</v>
      </c>
    </row>
    <row r="14" spans="1:4">
      <c r="A14" s="6" t="s">
        <v>422</v>
      </c>
    </row>
    <row r="15" spans="1:4">
      <c r="A15" s="3" t="s">
        <v>448</v>
      </c>
      <c r="B15" s="7" t="n">
        <v>22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14"/>
    <col customWidth="1" max="6" min="6" width="14"/>
  </cols>
  <sheetData>
    <row r="1" spans="1:6">
      <c r="A1" s="1" t="s">
        <v>449</v>
      </c>
      <c r="B1" s="2" t="s">
        <v>75</v>
      </c>
      <c r="D1" s="2" t="s">
        <v>1</v>
      </c>
    </row>
    <row r="2" spans="1:6">
      <c r="B2" s="2" t="s">
        <v>2</v>
      </c>
      <c r="C2" s="2" t="s">
        <v>76</v>
      </c>
      <c r="D2" s="2" t="s">
        <v>2</v>
      </c>
      <c r="E2" s="2" t="s">
        <v>76</v>
      </c>
      <c r="F2" s="2" t="s">
        <v>28</v>
      </c>
    </row>
    <row r="3" spans="1:6">
      <c r="A3" s="6" t="s">
        <v>450</v>
      </c>
    </row>
    <row r="4" spans="1:6">
      <c r="A4" s="3" t="s">
        <v>451</v>
      </c>
      <c r="B4" s="7" t="n">
        <v>107032</v>
      </c>
      <c r="D4" s="7" t="n">
        <v>107032</v>
      </c>
      <c r="F4" s="7" t="n">
        <v>119349</v>
      </c>
    </row>
    <row r="5" spans="1:6">
      <c r="A5" s="3" t="s">
        <v>452</v>
      </c>
      <c r="B5" s="4" t="n">
        <v>5300</v>
      </c>
      <c r="C5" s="7" t="n">
        <v>4100</v>
      </c>
      <c r="D5" s="4" t="n">
        <v>14400</v>
      </c>
      <c r="E5" s="7" t="n">
        <v>15100</v>
      </c>
    </row>
    <row r="6" spans="1:6">
      <c r="A6" s="3" t="s">
        <v>424</v>
      </c>
      <c r="B6" s="4" t="n">
        <v>400</v>
      </c>
      <c r="D6" s="4" t="n">
        <v>400</v>
      </c>
    </row>
    <row r="7" spans="1:6">
      <c r="A7" s="3" t="s">
        <v>448</v>
      </c>
    </row>
    <row r="8" spans="1:6">
      <c r="A8" s="6" t="s">
        <v>450</v>
      </c>
    </row>
    <row r="9" spans="1:6">
      <c r="A9" s="3" t="s">
        <v>453</v>
      </c>
      <c r="B9" s="4" t="n">
        <v>180867</v>
      </c>
      <c r="D9" s="4" t="n">
        <v>180867</v>
      </c>
      <c r="F9" s="4" t="n">
        <v>181567</v>
      </c>
    </row>
    <row r="10" spans="1:6">
      <c r="A10" s="3" t="s">
        <v>454</v>
      </c>
      <c r="B10" s="4" t="n">
        <v>-73835</v>
      </c>
      <c r="D10" s="4" t="n">
        <v>-73835</v>
      </c>
      <c r="F10" s="4" t="n">
        <v>-62218</v>
      </c>
    </row>
    <row r="11" spans="1:6">
      <c r="A11" s="3" t="s">
        <v>451</v>
      </c>
      <c r="B11" s="4" t="n">
        <v>107032</v>
      </c>
      <c r="D11" s="7" t="n">
        <v>107032</v>
      </c>
      <c r="F11" s="4" t="n">
        <v>119349</v>
      </c>
    </row>
    <row r="12" spans="1:6">
      <c r="A12" s="3" t="s">
        <v>455</v>
      </c>
    </row>
    <row r="13" spans="1:6">
      <c r="A13" s="6" t="s">
        <v>450</v>
      </c>
    </row>
    <row r="14" spans="1:6">
      <c r="A14" s="3" t="s">
        <v>456</v>
      </c>
      <c r="D14" s="3" t="s">
        <v>457</v>
      </c>
    </row>
    <row r="15" spans="1:6">
      <c r="A15" s="3" t="s">
        <v>445</v>
      </c>
    </row>
    <row r="16" spans="1:6">
      <c r="A16" s="6" t="s">
        <v>450</v>
      </c>
    </row>
    <row r="17" spans="1:6">
      <c r="A17" s="3" t="s">
        <v>453</v>
      </c>
      <c r="B17" s="4" t="n">
        <v>33214</v>
      </c>
      <c r="D17" s="7" t="n">
        <v>33214</v>
      </c>
      <c r="F17" s="4" t="n">
        <v>17801</v>
      </c>
    </row>
    <row r="18" spans="1:6">
      <c r="A18" s="3" t="s">
        <v>454</v>
      </c>
      <c r="B18" s="4" t="n">
        <v>-11303</v>
      </c>
      <c r="D18" s="4" t="n">
        <v>-11303</v>
      </c>
      <c r="F18" s="4" t="n">
        <v>-9325</v>
      </c>
    </row>
    <row r="19" spans="1:6">
      <c r="A19" s="3" t="s">
        <v>451</v>
      </c>
      <c r="B19" s="4" t="n">
        <v>21911</v>
      </c>
      <c r="D19" s="7" t="n">
        <v>21911</v>
      </c>
      <c r="F19" s="4" t="n">
        <v>8476</v>
      </c>
    </row>
    <row r="20" spans="1:6">
      <c r="A20" s="3" t="s">
        <v>458</v>
      </c>
    </row>
    <row r="21" spans="1:6">
      <c r="A21" s="6" t="s">
        <v>450</v>
      </c>
    </row>
    <row r="22" spans="1:6">
      <c r="A22" s="3" t="s">
        <v>456</v>
      </c>
      <c r="D22" s="3" t="s">
        <v>459</v>
      </c>
    </row>
    <row r="23" spans="1:6">
      <c r="A23" s="3" t="s">
        <v>435</v>
      </c>
    </row>
    <row r="24" spans="1:6">
      <c r="A24" s="6" t="s">
        <v>450</v>
      </c>
    </row>
    <row r="25" spans="1:6">
      <c r="A25" s="3" t="s">
        <v>453</v>
      </c>
      <c r="B25" s="4" t="n">
        <v>22916</v>
      </c>
      <c r="D25" s="7" t="n">
        <v>22916</v>
      </c>
      <c r="F25" s="4" t="n">
        <v>13762</v>
      </c>
    </row>
    <row r="26" spans="1:6">
      <c r="A26" s="3" t="s">
        <v>454</v>
      </c>
      <c r="B26" s="4" t="n">
        <v>-9630</v>
      </c>
      <c r="D26" s="4" t="n">
        <v>-9630</v>
      </c>
      <c r="F26" s="4" t="n">
        <v>-8111</v>
      </c>
    </row>
    <row r="27" spans="1:6">
      <c r="A27" s="3" t="s">
        <v>451</v>
      </c>
      <c r="B27" s="4" t="n">
        <v>13286</v>
      </c>
      <c r="D27" s="7" t="n">
        <v>13286</v>
      </c>
      <c r="F27" s="4" t="n">
        <v>5651</v>
      </c>
    </row>
    <row r="28" spans="1:6">
      <c r="A28" s="3" t="s">
        <v>460</v>
      </c>
    </row>
    <row r="29" spans="1:6">
      <c r="A29" s="6" t="s">
        <v>450</v>
      </c>
    </row>
    <row r="30" spans="1:6">
      <c r="A30" s="3" t="s">
        <v>456</v>
      </c>
      <c r="D30" s="3" t="s">
        <v>461</v>
      </c>
    </row>
    <row r="31" spans="1:6">
      <c r="A31" s="3" t="s">
        <v>436</v>
      </c>
    </row>
    <row r="32" spans="1:6">
      <c r="A32" s="6" t="s">
        <v>450</v>
      </c>
    </row>
    <row r="33" spans="1:6">
      <c r="A33" s="3" t="s">
        <v>453</v>
      </c>
      <c r="B33" s="4" t="n">
        <v>1859</v>
      </c>
      <c r="D33" s="7" t="n">
        <v>1859</v>
      </c>
      <c r="F33" s="4" t="n">
        <v>1539</v>
      </c>
    </row>
    <row r="34" spans="1:6">
      <c r="A34" s="3" t="s">
        <v>454</v>
      </c>
      <c r="B34" s="4" t="n">
        <v>-788</v>
      </c>
      <c r="D34" s="4" t="n">
        <v>-788</v>
      </c>
      <c r="F34" s="4" t="n">
        <v>-902</v>
      </c>
    </row>
    <row r="35" spans="1:6">
      <c r="A35" s="3" t="s">
        <v>451</v>
      </c>
      <c r="B35" s="4" t="n">
        <v>1071</v>
      </c>
      <c r="D35" s="7" t="n">
        <v>1071</v>
      </c>
      <c r="F35" s="4" t="n">
        <v>637</v>
      </c>
    </row>
    <row r="36" spans="1:6">
      <c r="A36" s="3" t="s">
        <v>462</v>
      </c>
    </row>
    <row r="37" spans="1:6">
      <c r="A37" s="6" t="s">
        <v>450</v>
      </c>
    </row>
    <row r="38" spans="1:6">
      <c r="A38" s="3" t="s">
        <v>456</v>
      </c>
      <c r="D38" s="3" t="s">
        <v>463</v>
      </c>
    </row>
    <row r="39" spans="1:6">
      <c r="A39" s="3" t="s">
        <v>464</v>
      </c>
    </row>
    <row r="40" spans="1:6">
      <c r="A40" s="6" t="s">
        <v>450</v>
      </c>
    </row>
    <row r="41" spans="1:6">
      <c r="A41" s="3" t="s">
        <v>465</v>
      </c>
      <c r="B41" s="4" t="n">
        <v>2400</v>
      </c>
      <c r="D41" s="7" t="n">
        <v>2400</v>
      </c>
      <c r="F41" s="4" t="n">
        <v>600</v>
      </c>
    </row>
    <row r="42" spans="1:6">
      <c r="A42" s="3" t="s">
        <v>466</v>
      </c>
    </row>
    <row r="43" spans="1:6">
      <c r="A43" s="6" t="s">
        <v>450</v>
      </c>
    </row>
    <row r="44" spans="1:6">
      <c r="A44" s="3" t="s">
        <v>453</v>
      </c>
      <c r="B44" s="4" t="n">
        <v>3700</v>
      </c>
      <c r="D44" s="4" t="n">
        <v>3700</v>
      </c>
      <c r="F44" s="4" t="n">
        <v>2500</v>
      </c>
    </row>
    <row r="45" spans="1:6">
      <c r="A45" s="3" t="s">
        <v>454</v>
      </c>
      <c r="B45" s="4" t="n">
        <v>-733</v>
      </c>
      <c r="D45" s="4" t="n">
        <v>-733</v>
      </c>
      <c r="F45" s="4" t="n">
        <v>-312</v>
      </c>
    </row>
    <row r="46" spans="1:6">
      <c r="A46" s="3" t="s">
        <v>451</v>
      </c>
      <c r="B46" s="4" t="n">
        <v>2967</v>
      </c>
      <c r="D46" s="7" t="n">
        <v>2967</v>
      </c>
      <c r="F46" s="7" t="n">
        <v>2188</v>
      </c>
    </row>
    <row r="47" spans="1:6">
      <c r="A47" s="3" t="s">
        <v>467</v>
      </c>
    </row>
    <row r="48" spans="1:6">
      <c r="A48" s="6" t="s">
        <v>450</v>
      </c>
    </row>
    <row r="49" spans="1:6">
      <c r="A49" s="3" t="s">
        <v>456</v>
      </c>
      <c r="D49" s="3" t="s">
        <v>468</v>
      </c>
    </row>
    <row r="50" spans="1:6">
      <c r="A50" s="3" t="s">
        <v>469</v>
      </c>
    </row>
    <row r="51" spans="1:6">
      <c r="A51" s="6" t="s">
        <v>450</v>
      </c>
    </row>
    <row r="52" spans="1:6">
      <c r="A52" s="3" t="s">
        <v>453</v>
      </c>
      <c r="B52" s="4" t="n">
        <v>2350</v>
      </c>
      <c r="D52" s="7" t="n">
        <v>2350</v>
      </c>
    </row>
    <row r="53" spans="1:6">
      <c r="A53" s="3" t="s">
        <v>451</v>
      </c>
      <c r="B53" s="4" t="n">
        <v>2350</v>
      </c>
      <c r="D53" s="7" t="n">
        <v>2350</v>
      </c>
    </row>
    <row r="54" spans="1:6">
      <c r="A54" s="3" t="s">
        <v>470</v>
      </c>
    </row>
    <row r="55" spans="1:6">
      <c r="A55" s="6" t="s">
        <v>450</v>
      </c>
    </row>
    <row r="56" spans="1:6">
      <c r="A56" s="3" t="s">
        <v>456</v>
      </c>
      <c r="D56" s="3" t="s">
        <v>310</v>
      </c>
    </row>
    <row r="57" spans="1:6">
      <c r="A57" s="3" t="s">
        <v>123</v>
      </c>
    </row>
    <row r="58" spans="1:6">
      <c r="A58" s="6" t="s">
        <v>450</v>
      </c>
    </row>
    <row r="59" spans="1:6">
      <c r="A59" s="3" t="s">
        <v>453</v>
      </c>
      <c r="B59" s="4" t="n">
        <v>2389</v>
      </c>
      <c r="D59" s="7" t="n">
        <v>2389</v>
      </c>
    </row>
    <row r="60" spans="1:6">
      <c r="A60" s="3" t="s">
        <v>454</v>
      </c>
      <c r="B60" s="4" t="n">
        <v>-152</v>
      </c>
      <c r="D60" s="4" t="n">
        <v>-152</v>
      </c>
    </row>
    <row r="61" spans="1:6">
      <c r="A61" s="3" t="s">
        <v>451</v>
      </c>
      <c r="B61" s="7" t="n">
        <v>2237</v>
      </c>
      <c r="D61" s="7" t="n">
        <v>2237</v>
      </c>
    </row>
    <row r="62" spans="1:6">
      <c r="A62" s="3" t="s">
        <v>471</v>
      </c>
    </row>
    <row r="63" spans="1:6">
      <c r="A63" s="6" t="s">
        <v>450</v>
      </c>
    </row>
    <row r="64" spans="1:6">
      <c r="A64" s="3" t="s">
        <v>456</v>
      </c>
      <c r="D64" s="3" t="s">
        <v>4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31</v>
      </c>
    </row>
    <row r="2" spans="1:2">
      <c r="A2" s="6" t="s">
        <v>474</v>
      </c>
    </row>
    <row r="3" spans="1:2">
      <c r="A3" s="3" t="s">
        <v>475</v>
      </c>
      <c r="B3" s="7" t="n">
        <v>5067</v>
      </c>
    </row>
    <row r="4" spans="1:2">
      <c r="A4" s="4" t="n">
        <v>2019</v>
      </c>
      <c r="B4" s="4" t="n">
        <v>20597</v>
      </c>
    </row>
    <row r="5" spans="1:2">
      <c r="A5" s="4" t="n">
        <v>2020</v>
      </c>
      <c r="B5" s="4" t="n">
        <v>20524</v>
      </c>
    </row>
    <row r="6" spans="1:2">
      <c r="A6" s="4" t="n">
        <v>2021</v>
      </c>
      <c r="B6" s="4" t="n">
        <v>19741</v>
      </c>
    </row>
    <row r="7" spans="1:2">
      <c r="A7" s="4" t="n">
        <v>2022</v>
      </c>
      <c r="B7" s="4" t="n">
        <v>16792</v>
      </c>
    </row>
    <row r="8" spans="1:2">
      <c r="A8" s="3" t="s">
        <v>476</v>
      </c>
      <c r="B8" s="7" t="n">
        <v>827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1</v>
      </c>
    </row>
    <row r="2" spans="1:2">
      <c r="B2" s="2" t="s">
        <v>331</v>
      </c>
    </row>
    <row r="3" spans="1:2">
      <c r="A3" s="6" t="s">
        <v>478</v>
      </c>
    </row>
    <row r="4" spans="1:2">
      <c r="A4" s="3" t="s">
        <v>479</v>
      </c>
      <c r="B4" s="7" t="n">
        <v>135213</v>
      </c>
    </row>
    <row r="5" spans="1:2">
      <c r="A5" s="3" t="s">
        <v>480</v>
      </c>
      <c r="B5" s="4" t="n">
        <v>15039</v>
      </c>
    </row>
    <row r="6" spans="1:2">
      <c r="A6" s="3" t="s">
        <v>481</v>
      </c>
      <c r="B6" s="4" t="n">
        <v>700</v>
      </c>
    </row>
    <row r="7" spans="1:2">
      <c r="A7" s="3" t="s">
        <v>482</v>
      </c>
      <c r="B7" s="4" t="n">
        <v>-93</v>
      </c>
    </row>
    <row r="8" spans="1:2">
      <c r="A8" s="3" t="s">
        <v>483</v>
      </c>
      <c r="B8" s="4" t="n">
        <v>150859</v>
      </c>
    </row>
    <row r="9" spans="1:2">
      <c r="A9" s="3" t="s">
        <v>341</v>
      </c>
    </row>
    <row r="10" spans="1:2">
      <c r="A10" s="6" t="s">
        <v>478</v>
      </c>
    </row>
    <row r="11" spans="1:2">
      <c r="A11" s="3" t="s">
        <v>479</v>
      </c>
      <c r="B11" s="4" t="n">
        <v>123413</v>
      </c>
    </row>
    <row r="12" spans="1:2">
      <c r="A12" s="3" t="s">
        <v>480</v>
      </c>
      <c r="B12" s="4" t="n">
        <v>15039</v>
      </c>
    </row>
    <row r="13" spans="1:2">
      <c r="A13" s="3" t="s">
        <v>481</v>
      </c>
      <c r="B13" s="4" t="n">
        <v>700</v>
      </c>
    </row>
    <row r="14" spans="1:2">
      <c r="A14" s="3" t="s">
        <v>482</v>
      </c>
      <c r="B14" s="4" t="n">
        <v>-93</v>
      </c>
    </row>
    <row r="15" spans="1:2">
      <c r="A15" s="3" t="s">
        <v>483</v>
      </c>
      <c r="B15" s="4" t="n">
        <v>139059</v>
      </c>
    </row>
    <row r="16" spans="1:2">
      <c r="A16" s="3" t="s">
        <v>123</v>
      </c>
    </row>
    <row r="17" spans="1:2">
      <c r="A17" s="6" t="s">
        <v>478</v>
      </c>
    </row>
    <row r="18" spans="1:2">
      <c r="A18" s="3" t="s">
        <v>479</v>
      </c>
      <c r="B18" s="4" t="n">
        <v>11800</v>
      </c>
    </row>
    <row r="19" spans="1:2">
      <c r="A19" s="3" t="s">
        <v>483</v>
      </c>
      <c r="B19" s="7" t="n">
        <v>11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8</v>
      </c>
    </row>
    <row r="2" spans="1:3">
      <c r="A2" s="6" t="s">
        <v>485</v>
      </c>
    </row>
    <row r="3" spans="1:3">
      <c r="A3" s="3" t="s">
        <v>486</v>
      </c>
      <c r="B3" s="7" t="n">
        <v>6341</v>
      </c>
      <c r="C3" s="7" t="n">
        <v>3874</v>
      </c>
    </row>
    <row r="4" spans="1:3">
      <c r="A4" s="3" t="s">
        <v>487</v>
      </c>
      <c r="B4" s="4" t="n">
        <v>1256</v>
      </c>
      <c r="C4" s="4" t="n">
        <v>1635</v>
      </c>
    </row>
    <row r="5" spans="1:3">
      <c r="A5" s="3" t="s">
        <v>488</v>
      </c>
      <c r="B5" s="4" t="n">
        <v>1818</v>
      </c>
      <c r="C5" s="4" t="n">
        <v>2339</v>
      </c>
    </row>
    <row r="6" spans="1:3">
      <c r="A6" s="3" t="s">
        <v>123</v>
      </c>
      <c r="B6" s="4" t="n">
        <v>3025</v>
      </c>
      <c r="C6" s="4" t="n">
        <v>7542</v>
      </c>
    </row>
    <row r="7" spans="1:3">
      <c r="A7" s="3" t="s">
        <v>44</v>
      </c>
      <c r="B7" s="7" t="n">
        <v>12440</v>
      </c>
      <c r="C7" s="4" t="n">
        <v>15390</v>
      </c>
    </row>
    <row r="8" spans="1:3">
      <c r="A8" s="3" t="s">
        <v>489</v>
      </c>
    </row>
    <row r="9" spans="1:3">
      <c r="A9" s="6" t="s">
        <v>485</v>
      </c>
    </row>
    <row r="10" spans="1:3">
      <c r="A10" s="3" t="s">
        <v>123</v>
      </c>
      <c r="C10" s="7" t="n">
        <v>4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0</v>
      </c>
      <c r="B1" s="2" t="s">
        <v>2</v>
      </c>
      <c r="C1" s="2" t="s">
        <v>28</v>
      </c>
    </row>
    <row r="2" spans="1:3">
      <c r="A2" s="6" t="s">
        <v>491</v>
      </c>
    </row>
    <row r="3" spans="1:3">
      <c r="A3" s="3" t="s">
        <v>492</v>
      </c>
      <c r="B3" s="7" t="n">
        <v>231125</v>
      </c>
    </row>
    <row r="4" spans="1:3">
      <c r="A4" s="3" t="s">
        <v>493</v>
      </c>
      <c r="B4" s="4" t="n">
        <v>-1555</v>
      </c>
      <c r="C4" s="7" t="n">
        <v>-1780</v>
      </c>
    </row>
    <row r="5" spans="1:3">
      <c r="A5" s="3" t="s">
        <v>494</v>
      </c>
      <c r="B5" s="4" t="n">
        <v>-1135</v>
      </c>
      <c r="C5" s="4" t="n">
        <v>-1297</v>
      </c>
    </row>
    <row r="6" spans="1:3">
      <c r="A6" s="3" t="s">
        <v>495</v>
      </c>
      <c r="B6" s="4" t="n">
        <v>-2665</v>
      </c>
      <c r="C6" s="4" t="n">
        <v>-2350</v>
      </c>
    </row>
    <row r="7" spans="1:3">
      <c r="A7" s="3" t="s">
        <v>50</v>
      </c>
      <c r="B7" s="4" t="n">
        <v>225770</v>
      </c>
      <c r="C7" s="4" t="n">
        <v>226636</v>
      </c>
    </row>
    <row r="8" spans="1:3">
      <c r="A8" s="3" t="s">
        <v>496</v>
      </c>
    </row>
    <row r="9" spans="1:3">
      <c r="A9" s="6" t="s">
        <v>491</v>
      </c>
    </row>
    <row r="10" spans="1:3">
      <c r="A10" s="3" t="s">
        <v>492</v>
      </c>
      <c r="B10" s="4" t="n">
        <v>230300</v>
      </c>
      <c r="C10" s="7" t="n">
        <v>232063</v>
      </c>
    </row>
    <row r="11" spans="1:3">
      <c r="A11" s="3" t="s">
        <v>497</v>
      </c>
    </row>
    <row r="12" spans="1:3">
      <c r="A12" s="6" t="s">
        <v>491</v>
      </c>
    </row>
    <row r="13" spans="1:3">
      <c r="A13" s="3" t="s">
        <v>492</v>
      </c>
      <c r="B13" s="7" t="n">
        <v>8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98</v>
      </c>
      <c r="B1" s="2" t="s">
        <v>331</v>
      </c>
    </row>
    <row r="2" spans="1:2">
      <c r="A2" s="6" t="s">
        <v>179</v>
      </c>
    </row>
    <row r="3" spans="1:2">
      <c r="A3" s="3" t="s">
        <v>492</v>
      </c>
      <c r="B3" s="7" t="n">
        <v>231125</v>
      </c>
    </row>
    <row r="4" spans="1:2">
      <c r="A4" s="3" t="s">
        <v>475</v>
      </c>
      <c r="B4" s="4" t="n">
        <v>663</v>
      </c>
    </row>
    <row r="5" spans="1:2">
      <c r="A5" s="4" t="n">
        <v>2019</v>
      </c>
      <c r="B5" s="4" t="n">
        <v>2672</v>
      </c>
    </row>
    <row r="6" spans="1:2">
      <c r="A6" s="4" t="n">
        <v>2020</v>
      </c>
      <c r="B6" s="4" t="n">
        <v>2703</v>
      </c>
    </row>
    <row r="7" spans="1:2">
      <c r="A7" s="4" t="n">
        <v>2021</v>
      </c>
      <c r="B7" s="4" t="n">
        <v>2424</v>
      </c>
    </row>
    <row r="8" spans="1:2">
      <c r="A8" s="4" t="n">
        <v>2022</v>
      </c>
      <c r="B8" s="4" t="n">
        <v>2350</v>
      </c>
    </row>
    <row r="9" spans="1:2">
      <c r="A9" s="3" t="s">
        <v>499</v>
      </c>
      <c r="B9" s="7" t="n">
        <v>220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58"/>
    <col customWidth="1" max="5" min="5" width="25"/>
    <col customWidth="1" max="6" min="6" width="15"/>
    <col customWidth="1" max="7" min="7" width="15"/>
    <col customWidth="1" max="8" min="8" width="10"/>
  </cols>
  <sheetData>
    <row r="1" spans="1:8">
      <c r="A1" s="1" t="s">
        <v>111</v>
      </c>
      <c r="B1" s="2" t="s">
        <v>59</v>
      </c>
      <c r="C1" s="2" t="s">
        <v>60</v>
      </c>
      <c r="D1" s="2" t="s">
        <v>112</v>
      </c>
      <c r="E1" s="2" t="s">
        <v>63</v>
      </c>
      <c r="F1" s="2" t="s">
        <v>24</v>
      </c>
      <c r="G1" s="2" t="s">
        <v>26</v>
      </c>
      <c r="H1" s="2" t="s">
        <v>113</v>
      </c>
    </row>
    <row r="2" spans="1:8">
      <c r="A2" s="3" t="s">
        <v>114</v>
      </c>
      <c r="B2" s="7" t="n">
        <v>451199</v>
      </c>
      <c r="C2" s="7" t="n">
        <v>8400</v>
      </c>
      <c r="D2" s="7" t="n">
        <v>459</v>
      </c>
      <c r="E2" s="7" t="n">
        <v>-410934</v>
      </c>
      <c r="F2" s="7" t="n">
        <v>2</v>
      </c>
      <c r="H2" s="7" t="n">
        <v>49126</v>
      </c>
    </row>
    <row r="3" spans="1:8">
      <c r="A3" s="3" t="s">
        <v>115</v>
      </c>
      <c r="F3" s="4" t="n">
        <v>17696991</v>
      </c>
      <c r="G3" s="4" t="n">
        <v>1</v>
      </c>
    </row>
    <row r="4" spans="1:8">
      <c r="A4" s="3" t="s">
        <v>92</v>
      </c>
      <c r="C4" s="4" t="n">
        <v>20770</v>
      </c>
      <c r="E4" s="4" t="n">
        <v>18529</v>
      </c>
      <c r="H4" s="4" t="n">
        <v>39299</v>
      </c>
    </row>
    <row r="5" spans="1:8">
      <c r="A5" s="3" t="s">
        <v>116</v>
      </c>
      <c r="E5" s="4" t="n">
        <v>-11259</v>
      </c>
      <c r="H5" s="4" t="n">
        <v>-11259</v>
      </c>
    </row>
    <row r="6" spans="1:8">
      <c r="A6" s="3" t="s">
        <v>117</v>
      </c>
      <c r="B6" s="4" t="n">
        <v>6206</v>
      </c>
      <c r="C6" s="4" t="n">
        <v>-113</v>
      </c>
      <c r="H6" s="4" t="n">
        <v>6093</v>
      </c>
    </row>
    <row r="7" spans="1:8">
      <c r="A7" s="3" t="s">
        <v>118</v>
      </c>
      <c r="F7" s="4" t="n">
        <v>64878</v>
      </c>
    </row>
    <row r="8" spans="1:8">
      <c r="A8" s="3" t="s">
        <v>119</v>
      </c>
      <c r="C8" s="4" t="n">
        <v>-10645</v>
      </c>
      <c r="H8" s="4" t="n">
        <v>-10645</v>
      </c>
    </row>
    <row r="9" spans="1:8">
      <c r="A9" s="3" t="s">
        <v>120</v>
      </c>
      <c r="D9" s="4" t="n">
        <v>-40</v>
      </c>
      <c r="E9" s="4" t="n">
        <v>-37</v>
      </c>
      <c r="H9" s="4" t="n">
        <v>-77</v>
      </c>
    </row>
    <row r="10" spans="1:8">
      <c r="A10" s="3" t="s">
        <v>121</v>
      </c>
      <c r="B10" s="4" t="n">
        <v>-895</v>
      </c>
      <c r="H10" s="4" t="n">
        <v>-895</v>
      </c>
    </row>
    <row r="11" spans="1:8">
      <c r="A11" s="3" t="s">
        <v>122</v>
      </c>
      <c r="F11" s="4" t="n">
        <v>-15685</v>
      </c>
    </row>
    <row r="12" spans="1:8">
      <c r="A12" s="3" t="s">
        <v>123</v>
      </c>
      <c r="B12" s="4" t="n">
        <v>516</v>
      </c>
      <c r="H12" s="4" t="n">
        <v>516</v>
      </c>
    </row>
    <row r="13" spans="1:8">
      <c r="A13" s="3" t="s">
        <v>124</v>
      </c>
      <c r="B13" s="7" t="n">
        <v>457026</v>
      </c>
      <c r="C13" s="7" t="n">
        <v>18412</v>
      </c>
      <c r="D13" s="7" t="n">
        <v>419</v>
      </c>
      <c r="E13" s="7" t="n">
        <v>-403701</v>
      </c>
      <c r="F13" s="7" t="n">
        <v>2</v>
      </c>
      <c r="H13" s="7" t="n">
        <v>72158</v>
      </c>
    </row>
    <row r="14" spans="1:8">
      <c r="A14" s="3" t="s">
        <v>125</v>
      </c>
      <c r="F14" s="4" t="n">
        <v>17746184</v>
      </c>
      <c r="G14" s="4"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31</v>
      </c>
    </row>
    <row r="3" spans="1:2">
      <c r="A3" s="6" t="s">
        <v>491</v>
      </c>
    </row>
    <row r="4" spans="1:2">
      <c r="A4" s="3" t="s">
        <v>501</v>
      </c>
      <c r="B4" s="3" t="s">
        <v>502</v>
      </c>
    </row>
    <row r="5" spans="1:2">
      <c r="A5" s="3" t="s">
        <v>503</v>
      </c>
    </row>
    <row r="6" spans="1:2">
      <c r="A6" s="6" t="s">
        <v>491</v>
      </c>
    </row>
    <row r="7" spans="1:2">
      <c r="A7" s="3" t="s">
        <v>504</v>
      </c>
      <c r="B7" s="3" t="s">
        <v>505</v>
      </c>
    </row>
    <row r="8" spans="1:2">
      <c r="A8" s="3" t="s">
        <v>506</v>
      </c>
    </row>
    <row r="9" spans="1:2">
      <c r="A9" s="6" t="s">
        <v>491</v>
      </c>
    </row>
    <row r="10" spans="1:2">
      <c r="A10" s="3" t="s">
        <v>504</v>
      </c>
      <c r="B10" s="3" t="s">
        <v>507</v>
      </c>
    </row>
    <row r="11" spans="1:2">
      <c r="A11" s="3" t="s">
        <v>508</v>
      </c>
    </row>
    <row r="12" spans="1:2">
      <c r="A12" s="6" t="s">
        <v>491</v>
      </c>
    </row>
    <row r="13" spans="1:2">
      <c r="A13" s="3" t="s">
        <v>509</v>
      </c>
      <c r="B13" s="3" t="s">
        <v>510</v>
      </c>
    </row>
    <row r="14" spans="1:2">
      <c r="A14" s="3" t="s">
        <v>511</v>
      </c>
      <c r="B14"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8</v>
      </c>
    </row>
    <row r="3" spans="1:3">
      <c r="A3" s="6" t="s">
        <v>513</v>
      </c>
    </row>
    <row r="4" spans="1:3">
      <c r="A4" s="3" t="s">
        <v>514</v>
      </c>
      <c r="B4" s="3" t="s">
        <v>515</v>
      </c>
    </row>
    <row r="5" spans="1:3">
      <c r="A5" s="3" t="s">
        <v>516</v>
      </c>
    </row>
    <row r="6" spans="1:3">
      <c r="A6" s="6" t="s">
        <v>513</v>
      </c>
    </row>
    <row r="7" spans="1:3">
      <c r="A7" s="3" t="s">
        <v>517</v>
      </c>
      <c r="B7" s="7" t="n">
        <v>5700</v>
      </c>
    </row>
    <row r="8" spans="1:3">
      <c r="A8" s="3" t="s">
        <v>518</v>
      </c>
      <c r="B8" s="3" t="s">
        <v>519</v>
      </c>
    </row>
    <row r="9" spans="1:3">
      <c r="A9" s="3" t="s">
        <v>520</v>
      </c>
    </row>
    <row r="10" spans="1:3">
      <c r="A10" s="6" t="s">
        <v>513</v>
      </c>
    </row>
    <row r="11" spans="1:3">
      <c r="A11" s="3" t="s">
        <v>517</v>
      </c>
      <c r="B11" s="7" t="n">
        <v>5670</v>
      </c>
      <c r="C11" s="7" t="n">
        <v>6580</v>
      </c>
    </row>
    <row r="12" spans="1:3">
      <c r="A12" s="3" t="s">
        <v>521</v>
      </c>
    </row>
    <row r="13" spans="1:3">
      <c r="A13" s="6" t="s">
        <v>513</v>
      </c>
    </row>
    <row r="14" spans="1:3">
      <c r="A14" s="3" t="s">
        <v>517</v>
      </c>
      <c r="B14" s="7" t="n">
        <v>5670</v>
      </c>
      <c r="C14" s="7" t="n">
        <v>65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5</v>
      </c>
      <c r="D1" s="2" t="s">
        <v>1</v>
      </c>
    </row>
    <row r="2" spans="1:5">
      <c r="B2" s="2" t="s">
        <v>2</v>
      </c>
      <c r="C2" s="2" t="s">
        <v>76</v>
      </c>
      <c r="D2" s="2" t="s">
        <v>2</v>
      </c>
      <c r="E2" s="2" t="s">
        <v>76</v>
      </c>
    </row>
    <row r="3" spans="1:5">
      <c r="A3" s="6" t="s">
        <v>513</v>
      </c>
    </row>
    <row r="4" spans="1:5">
      <c r="A4" s="3" t="s">
        <v>523</v>
      </c>
      <c r="B4" s="7" t="n">
        <v>-940</v>
      </c>
      <c r="C4" s="7" t="n">
        <v>420</v>
      </c>
      <c r="D4" s="7" t="n">
        <v>-860</v>
      </c>
      <c r="E4" s="7" t="n">
        <v>250</v>
      </c>
    </row>
    <row r="5" spans="1:5">
      <c r="A5" s="3" t="s">
        <v>524</v>
      </c>
      <c r="D5" s="4" t="n">
        <v>-50</v>
      </c>
    </row>
    <row r="6" spans="1:5">
      <c r="A6" s="3" t="s">
        <v>516</v>
      </c>
    </row>
    <row r="7" spans="1:5">
      <c r="A7" s="6" t="s">
        <v>513</v>
      </c>
    </row>
    <row r="8" spans="1:5">
      <c r="A8" s="3" t="s">
        <v>525</v>
      </c>
      <c r="B8" s="4" t="n">
        <v>5700</v>
      </c>
      <c r="D8" s="4" t="n">
        <v>5700</v>
      </c>
    </row>
    <row r="9" spans="1:5">
      <c r="A9" s="3" t="s">
        <v>520</v>
      </c>
    </row>
    <row r="10" spans="1:5">
      <c r="A10" s="6" t="s">
        <v>513</v>
      </c>
    </row>
    <row r="11" spans="1:5">
      <c r="A11" s="3" t="s">
        <v>526</v>
      </c>
      <c r="D11" s="4" t="n">
        <v>6580</v>
      </c>
    </row>
    <row r="12" spans="1:5">
      <c r="A12" s="3" t="s">
        <v>525</v>
      </c>
      <c r="B12" s="4" t="n">
        <v>5670</v>
      </c>
      <c r="D12" s="4" t="n">
        <v>5670</v>
      </c>
    </row>
    <row r="13" spans="1:5">
      <c r="A13" s="3" t="s">
        <v>527</v>
      </c>
    </row>
    <row r="14" spans="1:5">
      <c r="A14" s="6" t="s">
        <v>513</v>
      </c>
    </row>
    <row r="15" spans="1:5">
      <c r="A15" s="3" t="s">
        <v>526</v>
      </c>
      <c r="D15" s="4" t="n">
        <v>6580</v>
      </c>
    </row>
    <row r="16" spans="1:5">
      <c r="A16" s="3" t="s">
        <v>523</v>
      </c>
      <c r="D16" s="4" t="n">
        <v>-860</v>
      </c>
    </row>
    <row r="17" spans="1:5">
      <c r="A17" s="3" t="s">
        <v>524</v>
      </c>
      <c r="D17" s="4" t="n">
        <v>-50</v>
      </c>
    </row>
    <row r="18" spans="1:5">
      <c r="A18" s="3" t="s">
        <v>525</v>
      </c>
      <c r="B18" s="7" t="n">
        <v>5670</v>
      </c>
      <c r="D18" s="7" t="n">
        <v>567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8</v>
      </c>
    </row>
    <row r="3" spans="1:3">
      <c r="A3" s="6" t="s">
        <v>491</v>
      </c>
    </row>
    <row r="4" spans="1:3">
      <c r="A4" s="3" t="s">
        <v>529</v>
      </c>
      <c r="B4" s="7" t="n">
        <v>0</v>
      </c>
    </row>
    <row r="5" spans="1:3">
      <c r="A5" s="3" t="s">
        <v>530</v>
      </c>
      <c r="B5" s="4" t="n">
        <v>0</v>
      </c>
    </row>
    <row r="6" spans="1:3">
      <c r="A6" s="3" t="s">
        <v>531</v>
      </c>
      <c r="B6" s="4" t="n">
        <v>0</v>
      </c>
    </row>
    <row r="7" spans="1:3">
      <c r="A7" s="3" t="s">
        <v>532</v>
      </c>
      <c r="B7" s="4" t="n">
        <v>0</v>
      </c>
    </row>
    <row r="8" spans="1:3">
      <c r="A8" s="3" t="s">
        <v>533</v>
      </c>
      <c r="B8" s="4" t="n">
        <v>0</v>
      </c>
    </row>
    <row r="9" spans="1:3">
      <c r="A9" s="3" t="s">
        <v>534</v>
      </c>
    </row>
    <row r="10" spans="1:3">
      <c r="A10" s="6" t="s">
        <v>491</v>
      </c>
    </row>
    <row r="11" spans="1:3">
      <c r="A11" s="3" t="s">
        <v>535</v>
      </c>
      <c r="B11" s="4" t="n">
        <v>227610000</v>
      </c>
      <c r="C11" s="7" t="n">
        <v>228986000</v>
      </c>
    </row>
    <row r="12" spans="1:3">
      <c r="A12" s="3" t="s">
        <v>536</v>
      </c>
    </row>
    <row r="13" spans="1:3">
      <c r="A13" s="6" t="s">
        <v>491</v>
      </c>
    </row>
    <row r="14" spans="1:3">
      <c r="A14" s="3" t="s">
        <v>537</v>
      </c>
      <c r="B14" s="7" t="n">
        <v>232027000</v>
      </c>
      <c r="C14" s="7" t="n">
        <v>232933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538</v>
      </c>
      <c r="B1" s="2" t="s">
        <v>331</v>
      </c>
    </row>
    <row r="2" spans="1:2">
      <c r="A2" s="6" t="s">
        <v>183</v>
      </c>
    </row>
    <row r="3" spans="1:2">
      <c r="A3" s="3" t="s">
        <v>539</v>
      </c>
      <c r="B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8"/>
    <col customWidth="1" max="5" min="5" width="21"/>
  </cols>
  <sheetData>
    <row r="1" spans="1:5">
      <c r="A1" s="1" t="s">
        <v>540</v>
      </c>
      <c r="B1" s="2" t="s">
        <v>75</v>
      </c>
      <c r="D1" s="2" t="s">
        <v>1</v>
      </c>
    </row>
    <row r="2" spans="1:5">
      <c r="B2" s="2" t="s">
        <v>541</v>
      </c>
      <c r="C2" s="2" t="s">
        <v>542</v>
      </c>
      <c r="D2" s="2" t="s">
        <v>543</v>
      </c>
      <c r="E2" s="2" t="s">
        <v>542</v>
      </c>
    </row>
    <row r="3" spans="1:5">
      <c r="A3" s="6" t="s">
        <v>544</v>
      </c>
    </row>
    <row r="4" spans="1:5">
      <c r="A4" s="3" t="s">
        <v>545</v>
      </c>
      <c r="B4" s="7" t="n">
        <v>2717</v>
      </c>
      <c r="C4" s="7" t="n">
        <v>868</v>
      </c>
      <c r="D4" s="7" t="n">
        <v>6141</v>
      </c>
      <c r="E4" s="7" t="n">
        <v>2161</v>
      </c>
    </row>
    <row r="5" spans="1:5">
      <c r="A5" s="3" t="s">
        <v>546</v>
      </c>
    </row>
    <row r="6" spans="1:5">
      <c r="A6" s="6" t="s">
        <v>544</v>
      </c>
    </row>
    <row r="7" spans="1:5">
      <c r="A7" s="3" t="s">
        <v>545</v>
      </c>
      <c r="B7" s="4" t="n">
        <v>2717</v>
      </c>
      <c r="C7" s="4" t="n">
        <v>868</v>
      </c>
      <c r="D7" s="4" t="n">
        <v>6141</v>
      </c>
      <c r="E7" s="4" t="n">
        <v>2161</v>
      </c>
    </row>
    <row r="8" spans="1:5">
      <c r="A8" s="3" t="s">
        <v>547</v>
      </c>
      <c r="B8" s="4" t="n">
        <v>-384</v>
      </c>
      <c r="C8" s="4" t="n">
        <v>-191</v>
      </c>
      <c r="D8" s="4" t="n">
        <v>-868</v>
      </c>
      <c r="E8" s="4" t="n">
        <v>-475</v>
      </c>
    </row>
    <row r="9" spans="1:5">
      <c r="A9" s="3" t="s">
        <v>548</v>
      </c>
      <c r="D9" s="4" t="n">
        <v>-145</v>
      </c>
      <c r="E9" s="4" t="n">
        <v>-324</v>
      </c>
    </row>
    <row r="10" spans="1:5">
      <c r="A10" s="3" t="s">
        <v>549</v>
      </c>
      <c r="B10" s="7" t="n">
        <v>2333</v>
      </c>
      <c r="C10" s="4" t="n">
        <v>677</v>
      </c>
      <c r="D10" s="7" t="n">
        <v>5128</v>
      </c>
      <c r="E10" s="4" t="n">
        <v>1362</v>
      </c>
    </row>
    <row r="11" spans="1:5">
      <c r="A11" s="6" t="s">
        <v>276</v>
      </c>
    </row>
    <row r="12" spans="1:5">
      <c r="A12" s="3" t="s">
        <v>550</v>
      </c>
      <c r="B12" s="4" t="n">
        <v>2241423</v>
      </c>
      <c r="D12" s="4" t="n">
        <v>2241423</v>
      </c>
    </row>
    <row r="13" spans="1:5">
      <c r="A13" s="3" t="s">
        <v>275</v>
      </c>
    </row>
    <row r="14" spans="1:5">
      <c r="A14" s="6" t="s">
        <v>276</v>
      </c>
    </row>
    <row r="15" spans="1:5">
      <c r="A15" s="3" t="s">
        <v>551</v>
      </c>
      <c r="D15" s="4" t="n">
        <v>105862</v>
      </c>
    </row>
    <row r="16" spans="1:5">
      <c r="A16" s="3" t="s">
        <v>552</v>
      </c>
      <c r="D16" s="4" t="n">
        <v>253315</v>
      </c>
    </row>
    <row r="17" spans="1:5">
      <c r="A17" s="3" t="s">
        <v>553</v>
      </c>
      <c r="D17" s="4" t="n">
        <v>-64878</v>
      </c>
    </row>
    <row r="18" spans="1:5">
      <c r="A18" s="3" t="s">
        <v>554</v>
      </c>
      <c r="D18" s="4" t="n">
        <v>-4477</v>
      </c>
    </row>
    <row r="19" spans="1:5">
      <c r="A19" s="3" t="s">
        <v>555</v>
      </c>
      <c r="B19" s="4" t="n">
        <v>289822</v>
      </c>
      <c r="D19" s="4" t="n">
        <v>289822</v>
      </c>
    </row>
    <row r="20" spans="1:5">
      <c r="A20" s="3" t="s">
        <v>556</v>
      </c>
      <c r="D20" s="9" t="n">
        <v>41.67</v>
      </c>
    </row>
    <row r="21" spans="1:5">
      <c r="A21" s="3" t="s">
        <v>557</v>
      </c>
      <c r="D21" s="10" t="n">
        <v>54.06</v>
      </c>
    </row>
    <row r="22" spans="1:5">
      <c r="A22" s="3" t="s">
        <v>558</v>
      </c>
      <c r="D22" s="10" t="n">
        <v>40.96</v>
      </c>
    </row>
    <row r="23" spans="1:5">
      <c r="A23" s="3" t="s">
        <v>559</v>
      </c>
      <c r="D23" s="10" t="n">
        <v>42.38</v>
      </c>
    </row>
    <row r="24" spans="1:5">
      <c r="A24" s="3" t="s">
        <v>560</v>
      </c>
      <c r="B24" s="9" t="n">
        <v>52.65</v>
      </c>
      <c r="D24" s="9" t="n">
        <v>52.65</v>
      </c>
    </row>
    <row r="25" spans="1:5">
      <c r="A25" s="3" t="s">
        <v>561</v>
      </c>
      <c r="B25" s="7" t="n">
        <v>12400</v>
      </c>
      <c r="D25" s="7" t="n">
        <v>12400</v>
      </c>
    </row>
    <row r="26" spans="1:5">
      <c r="A26" s="3" t="s">
        <v>562</v>
      </c>
      <c r="D26" s="3" t="s">
        <v>563</v>
      </c>
    </row>
    <row r="27" spans="1:5">
      <c r="A27" s="3" t="s">
        <v>564</v>
      </c>
    </row>
    <row r="28" spans="1:5">
      <c r="A28" s="6" t="s">
        <v>544</v>
      </c>
    </row>
    <row r="29" spans="1:5">
      <c r="A29" s="3" t="s">
        <v>545</v>
      </c>
      <c r="B29" s="7" t="n">
        <v>1412</v>
      </c>
      <c r="C29" s="4" t="n">
        <v>750</v>
      </c>
      <c r="D29" s="7" t="n">
        <v>3270</v>
      </c>
      <c r="E29" s="4" t="n">
        <v>1892</v>
      </c>
    </row>
    <row r="30" spans="1:5">
      <c r="A30" s="3" t="s">
        <v>565</v>
      </c>
    </row>
    <row r="31" spans="1:5">
      <c r="A31" s="6" t="s">
        <v>276</v>
      </c>
    </row>
    <row r="32" spans="1:5">
      <c r="A32" s="3" t="s">
        <v>566</v>
      </c>
      <c r="D32" s="3" t="s">
        <v>354</v>
      </c>
    </row>
    <row r="33" spans="1:5">
      <c r="A33" s="3" t="s">
        <v>567</v>
      </c>
    </row>
    <row r="34" spans="1:5">
      <c r="A34" s="6" t="s">
        <v>276</v>
      </c>
    </row>
    <row r="35" spans="1:5">
      <c r="A35" s="3" t="s">
        <v>566</v>
      </c>
      <c r="D35" s="3" t="s">
        <v>568</v>
      </c>
    </row>
    <row r="36" spans="1:5">
      <c r="A36" s="3" t="s">
        <v>278</v>
      </c>
    </row>
    <row r="37" spans="1:5">
      <c r="A37" s="6" t="s">
        <v>276</v>
      </c>
    </row>
    <row r="38" spans="1:5">
      <c r="A38" s="3" t="s">
        <v>551</v>
      </c>
      <c r="D38" s="4" t="n">
        <v>31831</v>
      </c>
    </row>
    <row r="39" spans="1:5">
      <c r="A39" s="3" t="s">
        <v>552</v>
      </c>
      <c r="D39" s="4" t="n">
        <v>156694</v>
      </c>
    </row>
    <row r="40" spans="1:5">
      <c r="A40" s="3" t="s">
        <v>554</v>
      </c>
      <c r="D40" s="4" t="n">
        <v>-3213</v>
      </c>
    </row>
    <row r="41" spans="1:5">
      <c r="A41" s="3" t="s">
        <v>555</v>
      </c>
      <c r="B41" s="4" t="n">
        <v>185312</v>
      </c>
      <c r="D41" s="4" t="n">
        <v>185312</v>
      </c>
    </row>
    <row r="42" spans="1:5">
      <c r="A42" s="3" t="s">
        <v>556</v>
      </c>
      <c r="D42" s="9" t="n">
        <v>57.88</v>
      </c>
    </row>
    <row r="43" spans="1:5">
      <c r="A43" s="3" t="s">
        <v>557</v>
      </c>
      <c r="D43" s="10" t="n">
        <v>55.38</v>
      </c>
    </row>
    <row r="44" spans="1:5">
      <c r="A44" s="3" t="s">
        <v>559</v>
      </c>
      <c r="D44" s="10" t="n">
        <v>57.55</v>
      </c>
    </row>
    <row r="45" spans="1:5">
      <c r="A45" s="3" t="s">
        <v>560</v>
      </c>
      <c r="B45" s="9" t="n">
        <v>55.77</v>
      </c>
      <c r="D45" s="9" t="n">
        <v>55.77</v>
      </c>
    </row>
    <row r="46" spans="1:5">
      <c r="A46" s="3" t="s">
        <v>561</v>
      </c>
      <c r="B46" s="7" t="n">
        <v>6100</v>
      </c>
      <c r="D46" s="7" t="n">
        <v>6100</v>
      </c>
    </row>
    <row r="47" spans="1:5">
      <c r="A47" s="3" t="s">
        <v>562</v>
      </c>
      <c r="D47" s="3" t="s">
        <v>569</v>
      </c>
    </row>
    <row r="48" spans="1:5">
      <c r="A48" s="3" t="s">
        <v>570</v>
      </c>
    </row>
    <row r="49" spans="1:5">
      <c r="A49" s="6" t="s">
        <v>276</v>
      </c>
    </row>
    <row r="50" spans="1:5">
      <c r="A50" s="3" t="s">
        <v>571</v>
      </c>
      <c r="D50" s="3" t="s">
        <v>572</v>
      </c>
    </row>
    <row r="51" spans="1:5">
      <c r="A51" s="3" t="s">
        <v>573</v>
      </c>
    </row>
    <row r="52" spans="1:5">
      <c r="A52" s="6" t="s">
        <v>276</v>
      </c>
    </row>
    <row r="53" spans="1:5">
      <c r="A53" s="3" t="s">
        <v>571</v>
      </c>
      <c r="D53" s="3" t="s">
        <v>574</v>
      </c>
    </row>
    <row r="54" spans="1:5">
      <c r="A54" s="3" t="s">
        <v>575</v>
      </c>
    </row>
    <row r="55" spans="1:5">
      <c r="A55" s="6" t="s">
        <v>544</v>
      </c>
    </row>
    <row r="56" spans="1:5">
      <c r="A56" s="3" t="s">
        <v>545</v>
      </c>
      <c r="B56" s="7" t="n">
        <v>1305</v>
      </c>
      <c r="C56" s="7" t="n">
        <v>118</v>
      </c>
      <c r="D56" s="7" t="n">
        <v>2871</v>
      </c>
      <c r="E56" s="7" t="n">
        <v>269</v>
      </c>
    </row>
    <row r="57" spans="1:5">
      <c r="A57" s="3" t="s">
        <v>576</v>
      </c>
    </row>
    <row r="58" spans="1:5">
      <c r="A58" s="6" t="s">
        <v>276</v>
      </c>
    </row>
    <row r="59" spans="1:5">
      <c r="A59" s="3" t="s">
        <v>577</v>
      </c>
      <c r="D59" s="3" t="s">
        <v>568</v>
      </c>
    </row>
    <row r="60" spans="1:5">
      <c r="A60" s="3" t="s">
        <v>578</v>
      </c>
    </row>
    <row r="61" spans="1:5">
      <c r="A61" s="6" t="s">
        <v>276</v>
      </c>
    </row>
    <row r="62" spans="1:5">
      <c r="A62" s="3" t="s">
        <v>566</v>
      </c>
      <c r="D62" s="3" t="s">
        <v>579</v>
      </c>
    </row>
    <row r="63" spans="1:5">
      <c r="A63" s="3" t="s">
        <v>580</v>
      </c>
      <c r="D63" s="4" t="n">
        <v>3</v>
      </c>
    </row>
    <row r="64" spans="1:5">
      <c r="A64" s="3" t="s">
        <v>581</v>
      </c>
    </row>
    <row r="65" spans="1:5">
      <c r="A65" s="6" t="s">
        <v>276</v>
      </c>
    </row>
    <row r="66" spans="1:5">
      <c r="A66" s="3" t="s">
        <v>571</v>
      </c>
      <c r="D66" s="3" t="s">
        <v>572</v>
      </c>
    </row>
    <row r="67" spans="1:5">
      <c r="A67" s="3" t="s">
        <v>582</v>
      </c>
    </row>
    <row r="68" spans="1:5">
      <c r="A68" s="6" t="s">
        <v>276</v>
      </c>
    </row>
    <row r="69" spans="1:5">
      <c r="A69" s="3" t="s">
        <v>571</v>
      </c>
      <c r="D69" s="3" t="s">
        <v>3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584</v>
      </c>
    </row>
    <row r="2" spans="1:2">
      <c r="A2" s="6" t="s">
        <v>585</v>
      </c>
    </row>
    <row r="3" spans="1:2">
      <c r="A3" s="3" t="s">
        <v>586</v>
      </c>
      <c r="B3" s="11" t="n">
        <v>1.8</v>
      </c>
    </row>
    <row r="4" spans="1:2">
      <c r="A4" s="3" t="s">
        <v>587</v>
      </c>
      <c r="B4" s="3" t="s">
        <v>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89</v>
      </c>
      <c r="B1" s="2" t="s">
        <v>331</v>
      </c>
    </row>
    <row r="2" spans="1:2">
      <c r="A2" s="6" t="s">
        <v>590</v>
      </c>
    </row>
    <row r="3" spans="1:2">
      <c r="A3" s="3" t="s">
        <v>591</v>
      </c>
      <c r="B3" s="11" t="n">
        <v>0.2</v>
      </c>
    </row>
    <row r="4" spans="1:2">
      <c r="A4" s="3" t="s">
        <v>592</v>
      </c>
      <c r="B4" s="12" t="n">
        <v>0.2</v>
      </c>
    </row>
    <row r="5" spans="1:2">
      <c r="A5" s="3" t="s">
        <v>593</v>
      </c>
      <c r="B5" s="12" t="n">
        <v>0.2</v>
      </c>
    </row>
    <row r="6" spans="1:2">
      <c r="A6" s="3" t="s">
        <v>594</v>
      </c>
      <c r="B6" s="12" t="n">
        <v>0.2</v>
      </c>
    </row>
    <row r="7" spans="1:2">
      <c r="A7" s="3" t="s">
        <v>595</v>
      </c>
      <c r="B7" s="12" t="n">
        <v>0.2</v>
      </c>
    </row>
    <row r="8" spans="1:2">
      <c r="A8" s="3" t="s">
        <v>499</v>
      </c>
      <c r="B8" s="7"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35"/>
    <col customWidth="1" max="4" min="4" width="21"/>
  </cols>
  <sheetData>
    <row r="1" spans="1:4">
      <c r="A1" s="1" t="s">
        <v>596</v>
      </c>
      <c r="B1" s="2" t="s">
        <v>75</v>
      </c>
      <c r="C1" s="2" t="s">
        <v>1</v>
      </c>
    </row>
    <row r="2" spans="1:4">
      <c r="B2" s="2" t="s">
        <v>542</v>
      </c>
      <c r="C2" s="2" t="s">
        <v>597</v>
      </c>
      <c r="D2" s="2" t="s">
        <v>542</v>
      </c>
    </row>
    <row r="3" spans="1:4">
      <c r="A3" s="6" t="s">
        <v>598</v>
      </c>
    </row>
    <row r="4" spans="1:4">
      <c r="A4" s="3" t="s">
        <v>599</v>
      </c>
      <c r="B4" s="11" t="n">
        <v>3.7</v>
      </c>
      <c r="D4" s="11" t="n">
        <v>3.7</v>
      </c>
    </row>
    <row r="5" spans="1:4">
      <c r="A5" s="3" t="s">
        <v>600</v>
      </c>
    </row>
    <row r="6" spans="1:4">
      <c r="A6" s="6" t="s">
        <v>598</v>
      </c>
    </row>
    <row r="7" spans="1:4">
      <c r="A7" s="3" t="s">
        <v>601</v>
      </c>
      <c r="C7" s="4" t="n">
        <v>21</v>
      </c>
    </row>
    <row r="8" spans="1:4">
      <c r="A8" s="3" t="s">
        <v>602</v>
      </c>
      <c r="C8" s="4" t="n">
        <v>3</v>
      </c>
    </row>
    <row r="9" spans="1:4">
      <c r="A9" s="3" t="s">
        <v>603</v>
      </c>
      <c r="C9" s="11" t="n">
        <v>2.3</v>
      </c>
    </row>
    <row r="10" spans="1:4">
      <c r="A10" s="3" t="s">
        <v>516</v>
      </c>
    </row>
    <row r="11" spans="1:4">
      <c r="A11" s="6" t="s">
        <v>598</v>
      </c>
    </row>
    <row r="12" spans="1:4">
      <c r="A12" s="3" t="s">
        <v>517</v>
      </c>
      <c r="C12" s="11" t="n">
        <v>5.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604</v>
      </c>
      <c r="B1" s="2" t="s">
        <v>75</v>
      </c>
    </row>
    <row r="2" spans="1:2">
      <c r="B2" s="2" t="s">
        <v>542</v>
      </c>
    </row>
    <row r="3" spans="1:2">
      <c r="A3" s="3" t="s">
        <v>605</v>
      </c>
    </row>
    <row r="4" spans="1:2">
      <c r="A4" s="6" t="s">
        <v>598</v>
      </c>
    </row>
    <row r="5" spans="1:2">
      <c r="A5" s="3" t="s">
        <v>606</v>
      </c>
      <c r="B5" s="11" t="n">
        <v>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6" t="s">
        <v>127</v>
      </c>
    </row>
    <row r="4" spans="1:3">
      <c r="A4" s="3" t="s">
        <v>92</v>
      </c>
      <c r="B4" s="7" t="n">
        <v>39299</v>
      </c>
      <c r="C4" s="7" t="n">
        <v>32217</v>
      </c>
    </row>
    <row r="5" spans="1:3">
      <c r="A5" s="6" t="s">
        <v>128</v>
      </c>
    </row>
    <row r="6" spans="1:3">
      <c r="A6" s="3" t="s">
        <v>81</v>
      </c>
      <c r="B6" s="4" t="n">
        <v>15252</v>
      </c>
      <c r="C6" s="4" t="n">
        <v>15678</v>
      </c>
    </row>
    <row r="7" spans="1:3">
      <c r="A7" s="3" t="s">
        <v>129</v>
      </c>
      <c r="B7" s="4" t="n">
        <v>1257</v>
      </c>
      <c r="C7" s="4" t="n">
        <v>836</v>
      </c>
    </row>
    <row r="8" spans="1:3">
      <c r="A8" s="3" t="s">
        <v>130</v>
      </c>
      <c r="B8" s="4" t="n">
        <v>-146</v>
      </c>
      <c r="C8" s="4" t="n">
        <v>3859</v>
      </c>
    </row>
    <row r="9" spans="1:3">
      <c r="A9" s="3" t="s">
        <v>131</v>
      </c>
      <c r="B9" s="4" t="n">
        <v>6141</v>
      </c>
      <c r="C9" s="4" t="n">
        <v>2161</v>
      </c>
    </row>
    <row r="10" spans="1:3">
      <c r="A10" s="3" t="s">
        <v>132</v>
      </c>
      <c r="B10" s="4" t="n">
        <v>3503</v>
      </c>
      <c r="C10" s="4" t="n">
        <v>3822</v>
      </c>
    </row>
    <row r="11" spans="1:3">
      <c r="A11" s="3" t="s">
        <v>133</v>
      </c>
      <c r="B11" s="4" t="n">
        <v>-860</v>
      </c>
      <c r="C11" s="4" t="n">
        <v>250</v>
      </c>
    </row>
    <row r="12" spans="1:3">
      <c r="A12" s="3" t="s">
        <v>134</v>
      </c>
      <c r="B12" s="4" t="n">
        <v>-5047</v>
      </c>
      <c r="C12" s="4" t="n">
        <v>-7296</v>
      </c>
    </row>
    <row r="13" spans="1:3">
      <c r="A13" s="3" t="s">
        <v>135</v>
      </c>
      <c r="B13" s="4" t="n">
        <v>902</v>
      </c>
      <c r="C13" s="4" t="n">
        <v>888</v>
      </c>
    </row>
    <row r="14" spans="1:3">
      <c r="A14" s="3" t="s">
        <v>136</v>
      </c>
      <c r="B14" s="4" t="n">
        <v>-3279</v>
      </c>
      <c r="C14" s="4" t="n">
        <v>1025</v>
      </c>
    </row>
    <row r="15" spans="1:3">
      <c r="A15" s="3" t="s">
        <v>137</v>
      </c>
      <c r="B15" s="4" t="n">
        <v>57022</v>
      </c>
      <c r="C15" s="4" t="n">
        <v>53440</v>
      </c>
    </row>
    <row r="16" spans="1:3">
      <c r="A16" s="6" t="s">
        <v>138</v>
      </c>
    </row>
    <row r="17" spans="1:3">
      <c r="A17" s="3" t="s">
        <v>139</v>
      </c>
      <c r="B17" s="4" t="n">
        <v>-5316</v>
      </c>
      <c r="C17" s="4" t="n">
        <v>-1781</v>
      </c>
    </row>
    <row r="18" spans="1:3">
      <c r="A18" s="3" t="s">
        <v>140</v>
      </c>
      <c r="B18" s="4" t="n">
        <v>-25888</v>
      </c>
    </row>
    <row r="19" spans="1:3">
      <c r="A19" s="3" t="s">
        <v>141</v>
      </c>
      <c r="B19" s="4" t="n">
        <v>-31204</v>
      </c>
      <c r="C19" s="4" t="n">
        <v>-1781</v>
      </c>
    </row>
    <row r="20" spans="1:3">
      <c r="A20" s="6" t="s">
        <v>142</v>
      </c>
    </row>
    <row r="21" spans="1:3">
      <c r="A21" s="3" t="s">
        <v>143</v>
      </c>
      <c r="B21" s="4" t="n">
        <v>-2382</v>
      </c>
      <c r="C21" s="4" t="n">
        <v>-1772</v>
      </c>
    </row>
    <row r="22" spans="1:3">
      <c r="A22" s="3" t="s">
        <v>144</v>
      </c>
      <c r="B22" s="4" t="n">
        <v>-11259</v>
      </c>
      <c r="C22" s="4" t="n">
        <v>-14213</v>
      </c>
    </row>
    <row r="23" spans="1:3">
      <c r="A23" s="3" t="s">
        <v>145</v>
      </c>
      <c r="B23" s="4" t="n">
        <v>-10758</v>
      </c>
      <c r="C23" s="4" t="n">
        <v>-9607</v>
      </c>
    </row>
    <row r="24" spans="1:3">
      <c r="A24" s="3" t="s">
        <v>146</v>
      </c>
      <c r="B24" s="4" t="n">
        <v>-895</v>
      </c>
      <c r="C24" s="4" t="n">
        <v>-816</v>
      </c>
    </row>
    <row r="25" spans="1:3">
      <c r="A25" s="3" t="s">
        <v>147</v>
      </c>
      <c r="B25" s="4" t="n">
        <v>-50</v>
      </c>
    </row>
    <row r="26" spans="1:3">
      <c r="A26" s="3" t="s">
        <v>148</v>
      </c>
      <c r="B26" s="4" t="n">
        <v>-25344</v>
      </c>
      <c r="C26" s="4" t="n">
        <v>-26408</v>
      </c>
    </row>
    <row r="27" spans="1:3">
      <c r="A27" s="3" t="s">
        <v>149</v>
      </c>
      <c r="B27" s="4" t="n">
        <v>-18</v>
      </c>
      <c r="C27" s="4" t="n">
        <v>1076</v>
      </c>
    </row>
    <row r="28" spans="1:3">
      <c r="A28" s="3" t="s">
        <v>150</v>
      </c>
      <c r="B28" s="4" t="n">
        <v>456</v>
      </c>
      <c r="C28" s="4" t="n">
        <v>26327</v>
      </c>
    </row>
    <row r="29" spans="1:3">
      <c r="A29" s="3" t="s">
        <v>151</v>
      </c>
      <c r="B29" s="4" t="n">
        <v>50807</v>
      </c>
      <c r="C29" s="4" t="n">
        <v>57609</v>
      </c>
    </row>
    <row r="30" spans="1:3">
      <c r="A30" s="3" t="s">
        <v>152</v>
      </c>
      <c r="B30" s="4" t="n">
        <v>51263</v>
      </c>
      <c r="C30" s="4" t="n">
        <v>83936</v>
      </c>
    </row>
    <row r="31" spans="1:3">
      <c r="A31" s="6" t="s">
        <v>153</v>
      </c>
    </row>
    <row r="32" spans="1:3">
      <c r="A32" s="3" t="s">
        <v>154</v>
      </c>
      <c r="B32" s="4" t="n">
        <v>8487</v>
      </c>
      <c r="C32" s="4" t="n">
        <v>7477</v>
      </c>
    </row>
    <row r="33" spans="1:3">
      <c r="A33" s="3" t="s">
        <v>155</v>
      </c>
      <c r="B33" s="4" t="n">
        <v>4802</v>
      </c>
      <c r="C33" s="4" t="n">
        <v>8619</v>
      </c>
    </row>
    <row r="34" spans="1:3">
      <c r="A34" s="6" t="s">
        <v>156</v>
      </c>
    </row>
    <row r="35" spans="1:3">
      <c r="A35" s="3" t="s">
        <v>157</v>
      </c>
      <c r="B35" s="7" t="n">
        <v>522</v>
      </c>
      <c r="C35" s="7" t="n">
        <v>31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07</v>
      </c>
      <c r="B1" s="2" t="s">
        <v>75</v>
      </c>
      <c r="D1" s="2" t="s">
        <v>1</v>
      </c>
    </row>
    <row r="2" spans="1:6">
      <c r="B2" s="2" t="s">
        <v>2</v>
      </c>
      <c r="C2" s="2" t="s">
        <v>76</v>
      </c>
      <c r="D2" s="2" t="s">
        <v>2</v>
      </c>
      <c r="E2" s="2" t="s">
        <v>76</v>
      </c>
      <c r="F2" s="2" t="s">
        <v>28</v>
      </c>
    </row>
    <row r="3" spans="1:6">
      <c r="A3" s="6" t="s">
        <v>608</v>
      </c>
    </row>
    <row r="4" spans="1:6">
      <c r="A4" s="3" t="s">
        <v>609</v>
      </c>
      <c r="B4" s="7" t="n">
        <v>200000</v>
      </c>
      <c r="C4" s="7" t="n">
        <v>500000</v>
      </c>
      <c r="D4" s="7" t="n">
        <v>500000</v>
      </c>
      <c r="E4" s="7" t="n">
        <v>500000</v>
      </c>
    </row>
    <row r="5" spans="1:6">
      <c r="A5" s="3" t="s">
        <v>610</v>
      </c>
      <c r="B5" s="4" t="n">
        <v>100000</v>
      </c>
      <c r="D5" s="4" t="n">
        <v>100000</v>
      </c>
      <c r="F5" s="7" t="n">
        <v>100000</v>
      </c>
    </row>
    <row r="6" spans="1:6">
      <c r="A6" s="3" t="s">
        <v>611</v>
      </c>
    </row>
    <row r="7" spans="1:6">
      <c r="A7" s="6" t="s">
        <v>608</v>
      </c>
    </row>
    <row r="8" spans="1:6">
      <c r="A8" s="3" t="s">
        <v>612</v>
      </c>
      <c r="B8" s="4" t="n">
        <v>900000</v>
      </c>
      <c r="C8" s="7" t="n">
        <v>900000</v>
      </c>
      <c r="D8" s="7" t="n">
        <v>2800000</v>
      </c>
      <c r="E8" s="7" t="n">
        <v>2400000</v>
      </c>
    </row>
    <row r="9" spans="1:6">
      <c r="A9" s="3" t="s">
        <v>613</v>
      </c>
    </row>
    <row r="10" spans="1:6">
      <c r="A10" s="6" t="s">
        <v>608</v>
      </c>
    </row>
    <row r="11" spans="1:6">
      <c r="A11" s="3" t="s">
        <v>614</v>
      </c>
      <c r="D11" s="3" t="s">
        <v>615</v>
      </c>
    </row>
    <row r="12" spans="1:6">
      <c r="A12" s="3" t="s">
        <v>616</v>
      </c>
      <c r="B12" s="7" t="n">
        <v>0</v>
      </c>
      <c r="D12" s="7" t="n">
        <v>0</v>
      </c>
      <c r="F12"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17</v>
      </c>
      <c r="B1" s="2" t="s">
        <v>1</v>
      </c>
    </row>
    <row r="2" spans="1:2">
      <c r="B2" s="2" t="s">
        <v>618</v>
      </c>
    </row>
    <row r="3" spans="1:2">
      <c r="A3" s="6" t="s">
        <v>194</v>
      </c>
    </row>
    <row r="4" spans="1:2">
      <c r="A4" s="3" t="s">
        <v>619</v>
      </c>
      <c r="B4" s="4"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20</v>
      </c>
      <c r="B1" s="2" t="s">
        <v>75</v>
      </c>
      <c r="D1" s="2" t="s">
        <v>1</v>
      </c>
    </row>
    <row r="2" spans="1:5">
      <c r="B2" s="2" t="s">
        <v>2</v>
      </c>
      <c r="C2" s="2" t="s">
        <v>76</v>
      </c>
      <c r="D2" s="2" t="s">
        <v>2</v>
      </c>
      <c r="E2" s="2" t="s">
        <v>76</v>
      </c>
    </row>
    <row r="3" spans="1:5">
      <c r="A3" s="6" t="s">
        <v>621</v>
      </c>
    </row>
    <row r="4" spans="1:5">
      <c r="A4" s="3" t="s">
        <v>78</v>
      </c>
      <c r="B4" s="7" t="n">
        <v>54866</v>
      </c>
      <c r="C4" s="7" t="n">
        <v>49071</v>
      </c>
      <c r="D4" s="7" t="n">
        <v>161785</v>
      </c>
      <c r="E4" s="7" t="n">
        <v>145204</v>
      </c>
    </row>
    <row r="5" spans="1:5">
      <c r="A5" s="3" t="s">
        <v>341</v>
      </c>
    </row>
    <row r="6" spans="1:5">
      <c r="A6" s="6" t="s">
        <v>621</v>
      </c>
    </row>
    <row r="7" spans="1:5">
      <c r="A7" s="3" t="s">
        <v>78</v>
      </c>
      <c r="B7" s="4" t="n">
        <v>52450</v>
      </c>
      <c r="C7" s="4" t="n">
        <v>48908</v>
      </c>
      <c r="D7" s="4" t="n">
        <v>156154</v>
      </c>
      <c r="E7" s="4" t="n">
        <v>144959</v>
      </c>
    </row>
    <row r="8" spans="1:5">
      <c r="A8" s="3" t="s">
        <v>123</v>
      </c>
    </row>
    <row r="9" spans="1:5">
      <c r="A9" s="6" t="s">
        <v>621</v>
      </c>
    </row>
    <row r="10" spans="1:5">
      <c r="A10" s="3" t="s">
        <v>78</v>
      </c>
      <c r="B10" s="7" t="n">
        <v>2416</v>
      </c>
      <c r="C10" s="7" t="n">
        <v>163</v>
      </c>
      <c r="D10" s="7" t="n">
        <v>5631</v>
      </c>
      <c r="E10" s="7" t="n">
        <v>2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5</v>
      </c>
      <c r="D1" s="2" t="s">
        <v>1</v>
      </c>
    </row>
    <row r="2" spans="1:5">
      <c r="B2" s="2" t="s">
        <v>2</v>
      </c>
      <c r="C2" s="2" t="s">
        <v>76</v>
      </c>
      <c r="D2" s="2" t="s">
        <v>2</v>
      </c>
      <c r="E2" s="2" t="s">
        <v>76</v>
      </c>
    </row>
    <row r="3" spans="1:5">
      <c r="A3" s="6" t="s">
        <v>623</v>
      </c>
    </row>
    <row r="4" spans="1:5">
      <c r="A4" s="3" t="s">
        <v>624</v>
      </c>
      <c r="B4" s="7" t="n">
        <v>29463</v>
      </c>
      <c r="C4" s="7" t="n">
        <v>25884</v>
      </c>
      <c r="D4" s="7" t="n">
        <v>81052</v>
      </c>
      <c r="E4" s="7" t="n">
        <v>76568</v>
      </c>
    </row>
    <row r="5" spans="1:5">
      <c r="A5" s="3" t="s">
        <v>625</v>
      </c>
      <c r="B5" s="4" t="n">
        <v>5</v>
      </c>
      <c r="C5" s="4" t="n">
        <v>-3980</v>
      </c>
      <c r="D5" s="4" t="n">
        <v>146</v>
      </c>
      <c r="E5" s="4" t="n">
        <v>-3859</v>
      </c>
    </row>
    <row r="6" spans="1:5">
      <c r="A6" s="3" t="s">
        <v>131</v>
      </c>
      <c r="B6" s="4" t="n">
        <v>-2717</v>
      </c>
      <c r="C6" s="4" t="n">
        <v>-868</v>
      </c>
      <c r="D6" s="4" t="n">
        <v>-6141</v>
      </c>
      <c r="E6" s="4" t="n">
        <v>-2161</v>
      </c>
    </row>
    <row r="7" spans="1:5">
      <c r="A7" s="3" t="s">
        <v>626</v>
      </c>
      <c r="B7" s="4" t="n">
        <v>-141</v>
      </c>
      <c r="C7" s="4" t="n">
        <v>-3566</v>
      </c>
      <c r="D7" s="4" t="n">
        <v>-1628</v>
      </c>
      <c r="E7" s="4" t="n">
        <v>-4398</v>
      </c>
    </row>
    <row r="8" spans="1:5">
      <c r="A8" s="3" t="s">
        <v>627</v>
      </c>
      <c r="B8" s="4" t="n">
        <v>-111</v>
      </c>
      <c r="D8" s="4" t="n">
        <v>-2761</v>
      </c>
    </row>
    <row r="9" spans="1:5">
      <c r="A9" s="3" t="s">
        <v>133</v>
      </c>
      <c r="B9" s="4" t="n">
        <v>940</v>
      </c>
      <c r="C9" s="4" t="n">
        <v>-420</v>
      </c>
      <c r="D9" s="4" t="n">
        <v>860</v>
      </c>
      <c r="E9" s="4" t="n">
        <v>-250</v>
      </c>
    </row>
    <row r="10" spans="1:5">
      <c r="A10" s="3" t="s">
        <v>87</v>
      </c>
      <c r="B10" s="4" t="n">
        <v>180</v>
      </c>
      <c r="C10" s="4" t="n">
        <v>145</v>
      </c>
      <c r="D10" s="4" t="n">
        <v>397</v>
      </c>
      <c r="E10" s="4" t="n">
        <v>195</v>
      </c>
    </row>
    <row r="11" spans="1:5">
      <c r="A11" s="3" t="s">
        <v>86</v>
      </c>
      <c r="B11" s="4" t="n">
        <v>-3050</v>
      </c>
      <c r="C11" s="4" t="n">
        <v>-2598</v>
      </c>
      <c r="D11" s="4" t="n">
        <v>-8945</v>
      </c>
      <c r="E11" s="4" t="n">
        <v>-7414</v>
      </c>
    </row>
    <row r="12" spans="1:5">
      <c r="A12" s="3" t="s">
        <v>81</v>
      </c>
      <c r="B12" s="4" t="n">
        <v>-5608</v>
      </c>
      <c r="C12" s="4" t="n">
        <v>-4286</v>
      </c>
      <c r="D12" s="4" t="n">
        <v>-15252</v>
      </c>
      <c r="E12" s="4" t="n">
        <v>-15678</v>
      </c>
    </row>
    <row r="13" spans="1:5">
      <c r="A13" s="3" t="s">
        <v>90</v>
      </c>
      <c r="B13" s="4" t="n">
        <v>18961</v>
      </c>
      <c r="C13" s="4" t="n">
        <v>10311</v>
      </c>
      <c r="D13" s="4" t="n">
        <v>47728</v>
      </c>
      <c r="E13" s="4" t="n">
        <v>43003</v>
      </c>
    </row>
    <row r="14" spans="1:5">
      <c r="A14" s="3" t="s">
        <v>341</v>
      </c>
    </row>
    <row r="15" spans="1:5">
      <c r="A15" s="6" t="s">
        <v>623</v>
      </c>
    </row>
    <row r="16" spans="1:5">
      <c r="A16" s="3" t="s">
        <v>624</v>
      </c>
      <c r="B16" s="4" t="n">
        <v>30632</v>
      </c>
      <c r="C16" s="4" t="n">
        <v>26582</v>
      </c>
      <c r="D16" s="4" t="n">
        <v>84429</v>
      </c>
      <c r="E16" s="4" t="n">
        <v>78737</v>
      </c>
    </row>
    <row r="17" spans="1:5">
      <c r="A17" s="3" t="s">
        <v>123</v>
      </c>
    </row>
    <row r="18" spans="1:5">
      <c r="A18" s="6" t="s">
        <v>623</v>
      </c>
    </row>
    <row r="19" spans="1:5">
      <c r="A19" s="3" t="s">
        <v>624</v>
      </c>
      <c r="B19" s="7" t="n">
        <v>-1169</v>
      </c>
      <c r="C19" s="7" t="n">
        <v>-698</v>
      </c>
      <c r="D19" s="7" t="n">
        <v>-3377</v>
      </c>
      <c r="E19" s="7" t="n">
        <v>-216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8</v>
      </c>
      <c r="B1" s="2" t="s">
        <v>629</v>
      </c>
      <c r="C1" s="2" t="s">
        <v>630</v>
      </c>
    </row>
    <row r="2" spans="1:3">
      <c r="A2" s="3" t="s">
        <v>631</v>
      </c>
    </row>
    <row r="3" spans="1:3">
      <c r="A3" s="6" t="s">
        <v>632</v>
      </c>
    </row>
    <row r="4" spans="1:3">
      <c r="A4" s="3" t="s">
        <v>633</v>
      </c>
      <c r="B4" s="3" t="s">
        <v>634</v>
      </c>
    </row>
    <row r="5" spans="1:3">
      <c r="A5" s="3" t="s">
        <v>635</v>
      </c>
    </row>
    <row r="6" spans="1:3">
      <c r="A6" s="6" t="s">
        <v>632</v>
      </c>
    </row>
    <row r="7" spans="1:3">
      <c r="A7" s="3" t="s">
        <v>636</v>
      </c>
      <c r="C7" s="11" t="n">
        <v>2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6</v>
      </c>
    </row>
    <row r="3" spans="1:3">
      <c r="A3" s="6" t="s">
        <v>159</v>
      </c>
    </row>
    <row r="4" spans="1:3">
      <c r="A4" s="3" t="s">
        <v>160</v>
      </c>
      <c r="B4" s="7" t="n">
        <v>362</v>
      </c>
      <c r="C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6" t="s">
        <v>161</v>
      </c>
    </row>
    <row r="4" spans="1:2">
      <c r="A4" s="3" t="s">
        <v>161</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45:53Z</dcterms:created>
  <dcterms:modified xmlns:dcterms="http://purl.org/dc/terms/" xmlns:xsi="http://www.w3.org/2001/XMLSchema-instance" xsi:type="dcterms:W3CDTF">2018-11-02T10:45:53Z</dcterms:modified>
</cp:coreProperties>
</file>